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Organization and Operations" sheetId="6" r:id="rId6"/>
    <s:sheet name="SUMMARY OF SIGNIFICANT ACCOUNTI" sheetId="7" r:id="rId7"/>
    <s:sheet name="Going Concern" sheetId="8" r:id="rId8"/>
    <s:sheet name="Accounts Receivable" sheetId="9" r:id="rId9"/>
    <s:sheet name="Short term investment" sheetId="10" r:id="rId10"/>
    <s:sheet name="Property, Plant and Equipment" sheetId="11" r:id="rId11"/>
    <s:sheet name="Prepayments and other current a" sheetId="12" r:id="rId12"/>
    <s:sheet name="Borrowing" sheetId="13" r:id="rId13"/>
    <s:sheet name="RELATED PARTY TRANSACTIONS" sheetId="14" r:id="rId14"/>
    <s:sheet name="LONG TERM DEBT" sheetId="15" r:id="rId15"/>
    <s:sheet name="COMMON STOCK" sheetId="16" r:id="rId16"/>
    <s:sheet name="INCOME TAX" sheetId="17" r:id="rId17"/>
    <s:sheet name="FOREIGN OPERATIONS" sheetId="18" r:id="rId18"/>
    <s:sheet name="SUBSEQUENT EVENTS" sheetId="19" r:id="rId19"/>
    <s:sheet name="SUMMARY OF SIGNIFICANT ACCOUN20" sheetId="20" r:id="rId20"/>
    <s:sheet name="SUMMARY OF SIGNIFICANT ACCOUN21" sheetId="21" r:id="rId21"/>
    <s:sheet name="Accounts Receivable (Tables)" sheetId="22" r:id="rId22"/>
    <s:sheet name="Property, Plant and Equipment (" sheetId="23" r:id="rId23"/>
    <s:sheet name="Prepayments and other current24" sheetId="24" r:id="rId24"/>
    <s:sheet name="Borrowing (Tables)" sheetId="25" r:id="rId25"/>
    <s:sheet name="LONG TERM DEBT (Tables)" sheetId="26" r:id="rId26"/>
    <s:sheet name="Organization and Operations (De" sheetId="27" r:id="rId27"/>
    <s:sheet name="SUMMARY OF SIGNIFICANT ACCOUN28" sheetId="28" r:id="rId28"/>
    <s:sheet name="Accounts Receivable - Accounts " sheetId="29" r:id="rId29"/>
    <s:sheet name="Short term investment (Details " sheetId="30" r:id="rId30"/>
    <s:sheet name="Property, Plant and Equipment -" sheetId="31" r:id="rId31"/>
    <s:sheet name="Property, Plant and Equipment32" sheetId="32" r:id="rId32"/>
    <s:sheet name="Prepayments and other receivabl" sheetId="33" r:id="rId33"/>
    <s:sheet name="Borrowing - Borrowing (Details)" sheetId="34" r:id="rId34"/>
    <s:sheet name="RELATED PARTY TRANSACTIONS (Det" sheetId="35" r:id="rId35"/>
    <s:sheet name="LONG TERM DEBT - Long term debt" sheetId="36" r:id="rId36"/>
    <s:sheet name="COMMON STOCK (Details Narrative" sheetId="37" r:id="rId37"/>
    <s:sheet name="INCOME TAXES (Details Narrative" sheetId="38" r:id="rId38"/>
  </s:sheets>
  <s:definedNames/>
  <s:calcPr calcId="124519" calcMode="auto" fullCalcOnLoad="1"/>
</s:workbook>
</file>

<file path=xl/sharedStrings.xml><?xml version="1.0" encoding="utf-8"?>
<sst xmlns="http://schemas.openxmlformats.org/spreadsheetml/2006/main" uniqueCount="281">
  <si>
    <t>Document and Entity Information - Jun. 30, 2015 - shares</t>
  </si>
  <si>
    <t>Total</t>
  </si>
  <si>
    <t>Document And Entity Information</t>
  </si>
  <si>
    <t>Entity Registrant Name</t>
  </si>
  <si>
    <t>AJ GREENTECH HOLDINGS.</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Jun. 30, 2015</t>
  </si>
  <si>
    <t>Dec. 31, 2014</t>
  </si>
  <si>
    <t>CURRENT ASSETS:</t>
  </si>
  <si>
    <t>Cash</t>
  </si>
  <si>
    <t>Accounts receivable</t>
  </si>
  <si>
    <t>Inventories</t>
  </si>
  <si>
    <t>Short-term investments</t>
  </si>
  <si>
    <t>Prepayments and other current assets</t>
  </si>
  <si>
    <t>Total Current Assets</t>
  </si>
  <si>
    <t>PROPERTY, PLANT, AND EQUIPMENT</t>
  </si>
  <si>
    <t>Property, plant, and equipment</t>
  </si>
  <si>
    <t>Accumulated depreciation</t>
  </si>
  <si>
    <t>Property, plant, and equipment, net</t>
  </si>
  <si>
    <t>OTHER ASSETS</t>
  </si>
  <si>
    <t>Total Assets</t>
  </si>
  <si>
    <t>CURRENT LIABILITIES:</t>
  </si>
  <si>
    <t>Borrowings</t>
  </si>
  <si>
    <t>Accounts payable</t>
  </si>
  <si>
    <t>Advances from customers</t>
  </si>
  <si>
    <t>Advances from related parties</t>
  </si>
  <si>
    <t>Taxes payable</t>
  </si>
  <si>
    <t>Accrued expenses and other current liabilities</t>
  </si>
  <si>
    <t>Total Current Liabilities</t>
  </si>
  <si>
    <t>Long Term Debt</t>
  </si>
  <si>
    <t>Total Liabilities</t>
  </si>
  <si>
    <t>COMMITMENTS AND CONTINGENCIES</t>
  </si>
  <si>
    <t>STOCKHOLDERS' EQUITY:</t>
  </si>
  <si>
    <t>Common stock ($0.001 par value; 394,500,000 shares authorized; 233,760,148 and 233,760,148 shares issued and outstanding at June 30, 2015 and December 31, 2014)</t>
  </si>
  <si>
    <t>Additional paid- in capital</t>
  </si>
  <si>
    <t>Retained earnings (Deficit)</t>
  </si>
  <si>
    <t>Foreign currency translation gain (loss)</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AJ Greentech &amp; Subsidiaries</t>
  </si>
  <si>
    <t>Consolidated Statements of Operations and Comprehensive Income (Unaudited) - USD ($)</t>
  </si>
  <si>
    <t>3 Months Ended</t>
  </si>
  <si>
    <t>6 Months Ended</t>
  </si>
  <si>
    <t>Jun. 30, 2014</t>
  </si>
  <si>
    <t>Income Statement [Abstract]</t>
  </si>
  <si>
    <t>NET REVENUES</t>
  </si>
  <si>
    <t>COST OF GOODS SOLD</t>
  </si>
  <si>
    <t>GROSS PROFIT</t>
  </si>
  <si>
    <t>OPERATING EXPENSES:</t>
  </si>
  <si>
    <t>Selling and general and administrative expenses</t>
  </si>
  <si>
    <t>Total operating expenses</t>
  </si>
  <si>
    <t>Income from interest</t>
  </si>
  <si>
    <t>Interest Expense</t>
  </si>
  <si>
    <t>Other Income (expenses)</t>
  </si>
  <si>
    <t>INCOME (LOSS) BEFORE INCOME TAXES</t>
  </si>
  <si>
    <t>INCOME TAX PROVISION</t>
  </si>
  <si>
    <t>NET INCOME (LOSS)</t>
  </si>
  <si>
    <t>OTHER COMPREHENSIVE INCOME:</t>
  </si>
  <si>
    <t>COMPREHENSIVE INCOME</t>
  </si>
  <si>
    <t>NET INCOME (LOSS) PER COMMON SHARE - BASIC AND DILUTED:</t>
  </si>
  <si>
    <t>Net loss per common share - basic and diluted</t>
  </si>
  <si>
    <t>Weighted Average Common Shares Outstanding - basic and diluted</t>
  </si>
  <si>
    <t>Consolidated Statements of Cash Flows (Unaudited) - USD ($)</t>
  </si>
  <si>
    <t>Operating Activities, Cash Flows Provided By or Used In</t>
  </si>
  <si>
    <t>Net Income</t>
  </si>
  <si>
    <t>Adjustments to reconcile net income to net cash used in operating activities:</t>
  </si>
  <si>
    <t>Depreciation</t>
  </si>
  <si>
    <t>Changes in operating assets and liabilities</t>
  </si>
  <si>
    <t>Accounts Receivables</t>
  </si>
  <si>
    <t>Prepayments Other Current Assets</t>
  </si>
  <si>
    <t>Accrued Expenses and Other Current Liabilities</t>
  </si>
  <si>
    <t>Accounts Payables</t>
  </si>
  <si>
    <t>Tax Payables</t>
  </si>
  <si>
    <t>Advances</t>
  </si>
  <si>
    <t>Total Cash Flow Provided by Operating Activities</t>
  </si>
  <si>
    <t>Investing Activities, Cash Flows Provided By or Used In</t>
  </si>
  <si>
    <t>Short term investment</t>
  </si>
  <si>
    <t>Total Cash Flows Provided by Investing Activities</t>
  </si>
  <si>
    <t>Financing Activities, Cash Flows Provided By or Used In</t>
  </si>
  <si>
    <t>Advances from (repayments made to) related parties</t>
  </si>
  <si>
    <t>Long term debt increased (repayment)</t>
  </si>
  <si>
    <t>Net Borrowings</t>
  </si>
  <si>
    <t>Total Cash Flows Used in Financing Activities</t>
  </si>
  <si>
    <t>Effect Of Exchange Rate Changes</t>
  </si>
  <si>
    <t>Change In Cash and Cash Equivalents</t>
  </si>
  <si>
    <t>Cash at beginning of the period</t>
  </si>
  <si>
    <t>Cash at end of the period</t>
  </si>
  <si>
    <t>SUPPLEMENTAL DISCLOSURE OF CASH FLOWS INFORMATION</t>
  </si>
  <si>
    <t>Interest paid</t>
  </si>
  <si>
    <t>Income tax paid</t>
  </si>
  <si>
    <t>Organization and Operations</t>
  </si>
  <si>
    <t>Organization, Consolidation and Presentation of Financial Statements [Abstract]</t>
  </si>
  <si>
    <t>Note 1  Organization and Basis of
presentation Organization AJ Greentech Holdings Ltd. is a Nevada corporation
incorporated on August 30, 2006, under the name Gateway Certifications, Inc. On November 16, 2009, our corporate name
was changed to American Jianye Greentech Holdings, Ltd. and on February 13, 2014, our corporate name was changed to AJ Greentech
Holdings, Ltd. From November 2009 until October 2013, through
our China subsidiaries, we were engaged in design, marketing and distributing of alcohol base clean fuel that are designed to use
less fossil fuel and have less pollution than traditional fuel. On October 31, 2013, pursuant to agreements
with one of our former directors, we transferred the stock in our China subsidiaries to the former director in exchange for cancellation
of debt totaling $240,000. As a result of the transfer of the subsidiaries, we were no longer engaged in the China cleanfuel
business. We transferred the stock of the China subsidiaries because we felt that, it is not our best interest to continue
China cleanfuel business as a result of our decreasing revenue, continued losses and inability to raise capital for our business On October 31, 2013, Chu Li An acquired, for
nominal consideration, 8,000,000 shares of common stock from the director who acquired the subsidiaries and 12,778,399 shares of
common stock from The Chairman, who was also a director. On November 1, 2013, Chu Li An and the Company entered
into a loan agreement pursuant to which the Chu Li An agreed to lend us $100,000 initially with future loan amount up to $1,000,000,
for which we will issue our 6% demand promissory note in the principal amount of $100,000. As of June 30, 2015, the
note has not been issued. On November 18, 2013, we entered into agreement
pursuant to which we issued to Chu Li An and her BVI company, our sole director and chief executive officer, 180,000,000 shares
of common stock, in consideration of the cancellation of debt due to Chu Li An in the amount of $180,000. On November 30, 2013, the company entered into
an agreement to acquire all of the issued and outstanding stock of Jin Chih International, Ltd., a Taiwan corporation, from its
sole owner Chu Li An As a result of the above transactions, we
carry out the electronic products and general cargo trading and related consulting service business through our subsidiary named
Jin Chih International, Ltd in Taiwan. We still plan to focus on providing greentech products outside of China in future. Even
though the company has disposed China branches, the company's new management will continue to expand the current green energy
and technology business in the United States and globally, at the same time to explore many other green and renewable energy such
as solar, wind power, sea power by signing licensing agreement or joint venture with other research institutes. Basis of presentation The accompanying unaudited consolidated financial
statements of AJ Greentech Holdings Ltd. (the Company) have been prepared in accordance with accounting principles
generally accepted in the United States of America (US GAAP).</t>
  </si>
  <si>
    <t>SUMMARY OF SIGNIFICANT ACCOUNTING POLICIES</t>
  </si>
  <si>
    <t>Accounting Policies [Abstract]</t>
  </si>
  <si>
    <t>NOTE 2  SUMMARY OF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Segment Information ASC 280 requires companies to report information
about operating segment in interim and annual financial statements. It also requires segment disclosures about products and services
geographic and major customers. The Company has determined that it does not have any separately reportable operating segments. 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 Inventories The Company values inventories, consisting
of raw materials, packaging material and finished goods, at the lower of cost or market. Cost is determined on the first-in and
first-out (FIFO) method for raw materials and packaging materials and the weighted average cost method for finished
goods. Cost of finished goods comprises direct labor, direct materials, direct production cost and an allocated portion of production
overhead. The Company reduces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new product introductions, (v) product expiration dates, and (vi) component and
packaging obsolescence. The Company evaluates its current level of
inventories considering historical sales and other factors and, based on this evaluation, classify inventory markdowns in the income
statement as a component of cost of goods sold pursuant to Paragraph 420-10-S99 of the FASB Accounting Standards Codification to
adjust inventories to net realizable value. These markdowns are estimates, which could vary significantly from actual requirements
if future economic conditions, customer demand or competition differ from expectations. Other significant estimates include the
allocation of variable and fixed production overheads. While variable production overheads are allocated to each unit of production
on the basis of actual use of production facilities, the allocation of fixed production overhead to the costs of conversion is
based on the normal capacity of the Companys production facilities, and recognizes abnormal idle facility expenses as current
period charges. Certain costs, including categories of indirect materials, indirect labor and other indirect manufacturing costs
which are included in the overhead pools are estimated. The management of the Company determines its normal capacity based upon
the amount of operating hours of the manufacturing machinery and equipment in a reporting period. Revenue Recognition The Companys revenue recognition policies
are in compliance with ASC 605 (Originally issued as Staff Accounting Bulletin (SAB) 104).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Discounts provided to customers by
the Company at the time of sale are recognized as a reduction in sales as the products are sold. Sales taxes are not recorded as
a component of sales. The Company derives its revenues from sales
contracts with customers with revenues being generated upon the shipment of merchandise. Persuasive evidence of an arrangement
is demonstrated via sales invoice or contract; product delivery is evidenced by warehouse shipping log as well as a signed acknowledgement
of receipt from the customers or a signed bill of lading from the third party trucking company and title transfers upon shipment,
based on free on board (FOB) warehouse terms;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 The Company markets and distributes electronic
products and general cargo for automobile use and follows Section 605-45-45 (formerly EITF 99-19) (ASC Section 605-45-45)
of the FASB Accounting Standards Codification for revenue recognition to report revenue gross as a principal for its sales since
the Company (1) acts as principal in the transaction, (2) takes title to the products, (3) has risks and rewards of ownership,
such as the risk of loss for collection, delivery, or returns, and (4) does not act as an agent or broker (including performing
services, in substance, as an agent or broker) with compensation on a commission or fee basis on its sales. The management of the
Company determined that the Company should report revenue based on the gross amount billed to a customer when considering each
of the following eight (8) indicators of gross revenue reporting listed in ASC Paragraph 605-45-45-4 through 605-45-45-14 as specified
(1) The entity is the primary obligor in the arrangement  The Company signs a product sales agreement with its customer
and represents in writing that the Company is responsible for fulfillment, including the acceptability of the product(s) or service(s)
ordered or purchased by the customer; (2) The entity has general inventory risk (before customer order is placed or upon customer
return); (3) The entity has latitude in establishing price  The Company has reasonable latitude, within economic constraints,
to establish the exchange price with a customer for the product or service; (4) The entity changes the product or performs part
of the service  The Company developed a method for blending the raw materials in its manufacturing process, through its
proprietary technology, catalysts can be mixed with fuel and alcohols to become a finished product to be sold after pumping and
piping; (5) The entity has discretion in supplier selection  The Company has multiple suppliers for the products ordered
by a customer and discretion to select the supplier that will provide the product(s) or service(s) ordered by a customer; (6) The
entity is involved in the determination of product or service specifications  The Company determines the nature, type, characteristics,
or specifications of the product(s) or service(s) ordered by the customer; (7) The entity has physical loss inventory risk of purchased
inventories after customer order; and (8) The entity has credit risk  The Company is responsible for collecting the sales
price from its customer but must pay the amount owed to its supplier after the supplier performs, regardless of whether the sales
price is fully collected. Net sales of products represent the invoiced
value of goods, net of value added taxes (VAT). The Company is subject to VAT which is levied on all of the Companys
products at the rate of 5% on the invoiced value of sales. Sales or Output VAT is borne by customers in addition to the invoiced
value of sales and Purchase or Input VAT is borne by the Company in addition to the invoiced value of purchases to the extent not
refunded for export sales. Fair Value of Financial Instruments The fair values of the Companys accrued
expenses and other current liabilities approximate their carrying values due to the relatively short maturities of these instruments.
The carrying value of the Companys short and long term debt approximates fair value based on managements best estimate
of the interest rates that would be available for similar debt obligations having similar terms at the balance sheet date. Impairment of Long-Lived Assets The Company accounts for the impairment and
disposition of long-lived assets in accordance with ASC 360, Property, Plant and Equipment. The Company periodically evaluates
long-lived assets for impairment whenever events or changes in circumstances indicate that the carrying value of an asset may not
be recoverable. If the estimated future cash flows (undiscounted and without interest charges) from the use of an asset were less
than the carrying value, a write-down would be recorded to reduce the related asset to its estimated fair value. The assumptions used by management in determining
the future cash flows are critical. In the event these expected cash flows are not realized, future impairment losses may be record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The Company adopted ASC 740-10-25, Income Taxes-
Overall-Recognition,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 Net Income per Share 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of all potentially dilutive warrants and options and convertible securities. Translation Adjustment The Companys financial statements are
presented in the U.S. dollar ($), which is the Companys reporting and functional currency. The functional currency of the
Companys subsidiaries is TWD. Transactions in foreign currencies are initially recorded at the functional currency rate
prevai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prevailing at the balance sheet date.
Any differences are taken to profit or loss as a gain or loss on foreign currency translation in the statements of operations.
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TWD into U.S. dollar are recorded in stockholders equity as part of accumulated
other comprehensive income. The exchange rates used for the financial statements in accordance with ASC 830, Foreign Currency Matters,
are as follows:
Average Rate for the six months ended on: June 30, 2015 June 30, 2014
Taiwan dollar (TWD) 1 1
United States dollar ($) 0.0324 0.0330
Exchange Rate at June 30, 2015 December 31, 2014
Taiwan dollar (TWD) 1 1
United States dollar ($) 0.0323 0.0315 Comprehensive Income (Loss) Comprehensive income (loss) includes
accumulated foreign currency translation gains and losses with respect to the spun-off entities and the operating entity in Taiwan. Recently Issued Accounting Pronouncement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Identify the contract(s) with the customer Identify the performance obligations in the contract Determine the transaction price Allocate the transaction price to the performance obligations in the contract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Contracts with customers Significant judgments and changes in judgments Assets recognized from the costs to obtain or fulfill a contract. ASU 2014-09 is effective for periods beginning
after December 15, 2016, including interim reporting periods within that reporting period for all public entities. Early
application is not permitted.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In June 2014, the FASB issued the FASB Accounting
Standards Update No. 2014-12  CompensationStock Compensation (Topic 718) Accounting for Share-Based Payments
When the Terms of an Award Provide That a Performance Target Could Be Achieved after the Requisite Service Period (ASU
2014-12).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Management does not believe that any recently
issued, but not yet effective accounting pronouncements, when adopted, will have a material effect on the accompanying financial
statements.</t>
  </si>
  <si>
    <t>Going Concern</t>
  </si>
  <si>
    <t>Note 3  Going Concern 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any private placements, public offering and/or bank financing are
insufficient to support the Companys working capital requirements, the Company will have to raise additional working capital
from additional financing. No assurance can be given that additional financing will be available, or if available, will be on terms
acceptable to the Company. If adequate working capital is not available, the Company may not be able continue its operations.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Accounts Receivable</t>
  </si>
  <si>
    <t>Receivables [Abstract]</t>
  </si>
  <si>
    <t xml:space="preserve">Note 4  Accounts Receivable Accounts receivable at June 30, 2015 and December
31, 2014 consisted of the following:
June 30, 2015 December 31, 2014
Accounts receivable $ 1,314,869 $ 1,147,697
Allowance for doubtful accounts  
$ 1,314,869 $ 1,147,697 </t>
  </si>
  <si>
    <t>Cash and Cash Equivalents [Abstract]</t>
  </si>
  <si>
    <t>Note 5  Short term investment For the year ended December 31, 2014, the Company
purchased 1,600,000 shares per $10TWD issued by GaoPing XiNeng electric power Co., Ltd and 50,000 shares per $10TWD issued by YangXin
commercial bank Co., Ltd. For the period ended June 30, 2015, the Company
sold out 200,000 shares per $10TWD of GaoPing XiNeng electric power Co., Ltd.</t>
  </si>
  <si>
    <t>Property, Plant and Equipment</t>
  </si>
  <si>
    <t>Note 6  Property, Plant and Equipment Property, plant and equipment, stated at cost,
less accumulated depreciation at June 30, 2015 and December 31, 2014
June 30, 2015 December 31, 2014
Land $ 749,171 $ 730,616
Buildings 367,702 358,595
Office equipments  
1,116,873 1,089,211
Less: Accumulated depreciation (26,158 ) (21,137 )
Total $ 1,090,715 $ 1,068,074 For the six months ended June 30, 2015 and
2014, the Company recorded depreciation expense of $5,021 and $0, respectively.</t>
  </si>
  <si>
    <t xml:space="preserve">Note 7  Prepayments
and other current assets
June 30, 2015 December 31, 2014
Advance on purchase $  $ 
Prepayments 574 1,544
$ 574 $ 1,544 </t>
  </si>
  <si>
    <t>Borrowing</t>
  </si>
  <si>
    <t>Debt Disclosure [Abstract]</t>
  </si>
  <si>
    <t>Note 8  Borrowing
June
30, 2015 Term Int.
Rate/Year
Number one commercial bank $ 58,140 Jan.28,2015 to Jul.28,2015 3.675 %
Number one commercial bank 135,660 Jan.28,2015 to Jul.28,2015 3.68 %
GuoTai ShiHua bank 87,275 Nov.18,2014 to Nov.18,2015 5.28 %
GuoTai ShiHua bank 37,403 Nov.18,2014 to Nov.18,2015 5.28 %
Ban Xin bank 135,660 Jun.10,2015 to Jun.10,2016 3.98 %
Long term debt -the term less than 1 year 208,012 Repaid before June 30,2016
Total $ 662,150
December 31, 2014 Term Int.
Rate/Year
Number one commercial bank $ 56,700 Jul.28,2014 to Jan.28,2015 3.675 %
Number one commercial bank 132,300 Jul.28,2014 to Jan.28,2015 3.68 %
GuoTai ShiHua bank 101,178 Nov.18,2014 to Nov.18,2015 5.28 %
GuoTai ShiHua bank 42,147 Nov.18,2014 to Nov.18,2015 5.28 %
Long term debt -the term less than 1 year 206,350 Repaid before Dec.31,2015
Total $ 538,675 The long term debt should be repaid as equal
principal by month. The long term debt -the term less than 1 year represented the amount should be repaid within 1 year.</t>
  </si>
  <si>
    <t>RELATED PARTY TRANSACTIONS</t>
  </si>
  <si>
    <t>Related Party Transactions [Abstract]</t>
  </si>
  <si>
    <t>NOTE 9  RELATED PARTY TRANSACTIONS The total amount advance from related parties
consisted of the advance from shareholders for the investment, working capital and the expense. The balance was $2,237 and $583,227
as of June 30, 2015 and December 31, 2014, respectively. During the six months ended June 30, 2015,
the Company returned $580,990 to shareholder, Chu Li An.</t>
  </si>
  <si>
    <t>LONG TERM DEBT</t>
  </si>
  <si>
    <t>NOTE 10  LONG TERM DEBT
June
30, 2015 Term Int.
Rate/Year
Number one commercial bank $ 491,279 Feb.28,2013 to Jan.29,2028 2.62 %
YangXin commercial bank 94,731 Dec.3,2012 to Sep.26,2016 5.30 %
YangXin commercial bank 31,574 Oct.27,2013 to Sep.26,2016 5.30 %
YangXin commercial bank 280,306 Jan.21,2015 to Jan.21,2018 3.80 %
Long term debt -the term less than 1 year (208,012 ) Repaid before Jun 30,2016
Total $ 689,878
December 31, 2014 Term Int.
Rate/Year
Number one commercial bank $ 495,082 Feb.28,2013 to Jan.29,2028 2.62 %
YangXin commercial bank 157,374 Dec.3,2012 to Sep.26,2016 5.30 %
YangXin commercial bank 57,024 Oct.27,2013 to Sep.26,2016 5.30 %
TaiWan medium-sized and small enterprises bank 3,490 Feb.26,2010 to Jan.26,2015 2.62 %
Long term debt -the term less than 1 year (206,350 ) Repaid before Dec.31,2015
Total $ 506,620 The long term debt should be repaid as equal
principal by month. The long term debt -the term less than 1 year represented the amount should be repaid within 1 year.</t>
  </si>
  <si>
    <t>COMMON STOCK</t>
  </si>
  <si>
    <t>Equity [Abstract]</t>
  </si>
  <si>
    <t>NOTE 11  COMMON STOCK On April 7, 2014, the shareholder, Chu Li An
contributed $165,500 capital to the Company. The Companys capitalization is
394,500,000 common shares with a par value of $0.001 per share. There are a total of 233,760,148 common shares issued and
outstanding at June 30, 2015 and December 31, 2014. No preferred shares have been authorized or issued.</t>
  </si>
  <si>
    <t>INCOME TAX</t>
  </si>
  <si>
    <t>Income Tax Disclosure [Abstract]</t>
  </si>
  <si>
    <t>NOTE 12  INCOME TAX The Company did not provide any current or
deferred U.S. federal income tax provision or benefit for any of the periods presented because the Company has experienced operating
losses for U.S. federal income tax purposes since inception. When it is more likely than not that a tax asset cannot be realized
through future income the Company must allow for this future tax benefit. The operating subsidiary is organized and
located in the TaiWan and does not conduct any business in the United States. Taxation on profits earned in the TaiWan has
been calculated on the estimated assessable profits for the year at the rates of taxation prevailing in the TaiWan where the Company
operates after taking into account the benefits from any special tax credits or tax holidays allowed in the county
of operations. In accordance with the relevant tax laws in
the TaiWan, the Company statutory rate were 17% and 17% for the three and six months ended June 30, 2015 and 2014, respectively.
The income tax expense were $36,714 and nil for the six months ended June 30, 2015 and 2014, respectively.</t>
  </si>
  <si>
    <t>FOREIGN OPERATIONS</t>
  </si>
  <si>
    <t>Foreign Currency [Abstract]</t>
  </si>
  <si>
    <t>NOTE 13 
FOREIGN OPERATIONS Operations Substantially all of the Companys operations
are carried out and all of its assets are located in the TaiWan. Accordingly, the Companys business, financial condition
and results of operations may be influenced by the political, economic and legal environments in the TaiWan. The Companys
business may be influenced by changes in governmental policies with respect to laws and regulations, monetary policies, anti-inflationary
measures, currency fluctuation and remittances and methods of taxation, among other things. Dividends and Reserves Under the laws of the TaiWan, net income after
taxation can only be distributed as dividends after appropriation has been made for the following: (i) cumulative prior years
losses, if any; (ii) allocations to the Statutory Surplus Reserve of at least 10% of net income after tax, as determined
under TaiWan accounting rules and regulations, until the fund amounts to 50% of the Companys registered capital; (iii) allocations
of 5-10% of income after tax, as determined under TaoWan accounting rules and regulations, to the Companys Statutory
Common Welfare Fund, which is established for the purpose of providing employee facilities and other collective benefits
to employees in PRC; and (iv) allocations to any discretionary surplus reserve, if approved by stockholders. As of June 30, 2015, the Company had no Statutory
Surplus Reserve and the Statutory Common Welfare Fund established and segregated in retained earnings.</t>
  </si>
  <si>
    <t>SUBSEQUENT EVENTS</t>
  </si>
  <si>
    <t>Subsequent Events [Abstract]</t>
  </si>
  <si>
    <t xml:space="preserve"> NOTE 14 SUBSEQUENT
EVENTS The Company has performed an evaluation of
subsequent events in accordance with ASC Topic 855 and the Company is not aware of any other subsequent events which would require
recognition or disclosure in the financial statements.</t>
  </si>
  <si>
    <t>SUMMARY OF SIGNIFICANT ACCOUNTING POLICIES (Policies)</t>
  </si>
  <si>
    <t>Summary Of Significant Accounting Policies Polic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Segment Information</t>
  </si>
  <si>
    <t>Segment Information ASC 280 requires companies to report information
about operating segment in interim and annual financial statements. It also requires segment disclosures about products and services
geographic and major customers. The Company has determined that it does not have any separately reportable operating segments.</t>
  </si>
  <si>
    <t>Accounts Receivable and Allowance for Doubtful Accounts</t>
  </si>
  <si>
    <t>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Inventories The Company values inventories, consisting
of raw materials, packaging material and finished goods, at the lower of cost or market. Cost is determined on the first-in and
first-out (FIFO) method for raw materials and packaging materials and the weighted average cost method for finished
goods. Cost of finished goods comprises direct labor, direct materials, direct production cost and an allocated portion of production
overhead. The Company reduces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new product introductions, (v) product expiration dates, and (vi) component and
packaging obsolescence. The Company evaluates its current level of
inventories considering historical sales and other factors and, based on this evaluation, classify inventory markdowns in the income
statement as a component of cost of goods sold pursuant to Paragraph 420-10-S99 of the FASB Accounting Standards Codification to
adjust inventories to net realizable value. These markdowns are estimates, which could vary significantly from actual requirements
if future economic conditions, customer demand or competition differ from expectations. Other significant estimates include the
allocation of variable and fixed production overheads. While variable production overheads are allocated to each unit of production
on the basis of actual use of production facilities, the allocation of fixed production overhead to the costs of conversion is
based on the normal capacity of the Companys production facilities, and recognizes abnormal idle facility expenses as current
period charges. Certain costs, including categories of indirect materials, indirect labor and other indirect manufacturing costs
which are included in the overhead pools are estimated. The management of the Company determines its normal capacity based upon
the amount of operating hours of the manufacturing machinery and equipment in a reporting period.</t>
  </si>
  <si>
    <t>Revenue Recognition</t>
  </si>
  <si>
    <t>Revenue Recognition The Companys revenue recognition policies
are in compliance with ASC 605 (Originally issued as Staff Accounting Bulletin (SAB) 104).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Discounts provided to customers by
the Company at the time of sale are recognized as a reduction in sales as the products are sold. Sales taxes are not recorded as
a component of sales. The Company derives its revenues from sales
contracts with customers with revenues being generated upon the shipment of merchandise. Persuasive evidence of an arrangement
is demonstrated via sales invoice or contract; product delivery is evidenced by warehouse shipping log as well as a signed acknowledgement
of receipt from the customers or a signed bill of lading from the third party trucking company and title transfers upon shipment,
based on free on board (FOB) warehouse terms;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 The Company markets and distributes electronic
products and general cargo for automobile use and follows Section 605-45-45 (formerly EITF 99-19) (ASC Section 605-45-45)
of the FASB Accounting Standards Codification for revenue recognition to report revenue gross as a principal for its sales since
the Company (1) acts as principal in the transaction, (2) takes title to the products, (3) has risks and rewards of ownership,
such as the risk of loss for collection, delivery, or returns, and (4) does not act as an agent or broker (including performing
services, in substance, as an agent or broker) with compensation on a commission or fee basis on its sales. The management of the
Company determined that the Company should report revenue based on the gross amount billed to a customer when considering each
of the following eight (8) indicators of gross revenue reporting listed in ASC Paragraph 605-45-45-4 through 605-45-45-14 as specified
(1) The entity is the primary obligor in the arrangement  The Company signs a product sales agreement with its customer
and represents in writing that the Company is responsible for fulfillment, including the acceptability of the product(s) or service(s)
ordered or purchased by the customer; (2) The entity has general inventory risk (before customer order is placed or upon customer
return); (3) The entity has latitude in establishing price  The Company has reasonable latitude, within economic constraints,
to establish the exchange price with a customer for the product or service; (4) The entity changes the product or performs part
of the service  The Company developed a method for blending the raw materials in its manufacturing process, through its
proprietary technology, catalysts can be mixed with fuel and alcohols to become a finished product to be sold after pumping and
piping; (5) The entity has discretion in supplier selection  The Company has multiple suppliers for the products ordered
by a customer and discretion to select the supplier that will provide the product(s) or service(s) ordered by a customer; (6) The
entity is involved in the determination of product or service specifications  The Company determines the nature, type, characteristics,
or specifications of the product(s) or service(s) ordered by the customer; (7) The entity has physical loss inventory risk of purchased
inventories after customer order; and (8) The entity has credit risk  The Company is responsible for collecting the sales
price from its customer but must pay the amount owed to its supplier after the supplier performs, regardless of whether the sales
price is fully collected. Net sales of products represent the invoiced
value of goods, net of value added taxes (VAT). The Company is subject to VAT which is levied on all of the Companys
products at the rate of 5% on the invoiced value of sales. Sales or Output VAT is borne by customers in addition to the invoiced
value of sales and Purchase or Input VAT is borne by the Company in addition to the invoiced value of purchases to the extent not
refunded for export sales.</t>
  </si>
  <si>
    <t>Fair Value of Financial Instruments</t>
  </si>
  <si>
    <t>Fair Value of Financial Instruments The fair values of the Companys accrued
expenses and other current liabilities approximate their carrying values due to the relatively short maturities of these instruments.
The carrying value of the Companys short and long term debt approximates fair value based on managements best estimate
of the interest rates that would be available for similar debt obligations having similar terms at the balance sheet date.</t>
  </si>
  <si>
    <t>Impairment of Long-Lived Assets</t>
  </si>
  <si>
    <t>Impairment of Long-Lived Assets The Company accounts for the impairment and
disposition of long-lived assets in accordance with ASC 360, Property, Plant and Equipment. The Company periodically evaluates
long-lived assets for impairment whenever events or changes in circumstances indicate that the carrying value of an asset may not
be recoverable. If the estimated future cash flows (undiscounted and without interest charges) from the use of an asset were less
than the carrying value, a write-down would be recorded to reduce the related asset to its estimated fair value. The assumptions used by management in determining
the future cash flows are critical. In the event these expected cash flows are not realized, future impairment losses may be recorded.</t>
  </si>
  <si>
    <t>Income Taxes</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The Company adopted ASC 740-10-25, Income Taxes-
Overall-Recognition,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t>
  </si>
  <si>
    <t>Net Income per Share</t>
  </si>
  <si>
    <t xml:space="preserve">Net Income per Share 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of all potentially dilutive warrants and options and convertible securities. </t>
  </si>
  <si>
    <t>Translation Adjustment</t>
  </si>
  <si>
    <t xml:space="preserve">Translation Adjustment The Companys financial statements are
presented in the U.S. dollar ($), which is the Companys reporting and functional currency. The functional currency of the
Companys subsidiaries is TWD. Transactions in foreign currencies are initially recorded at the functional currency rate
prevai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prevailing at the balance sheet date.
Any differences are taken to profit or loss as a gain or loss on foreign currency translation in the statements of operations.
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TWD into U.S. dollar are recorded in stockholders equity as part of accumulated
other comprehensive income. The exchange rates used for the financial statements in accordance with ASC 830, Foreign Currency Matters,
are as follows:
Average Rate for the six months ended on: June 30, 2015 June 30, 2014
Taiwan dollar (TWD) 1 1
United States dollar ($) 0.0324 0.0330
Exchange Rate at June 30, 2015 December 31, 2014
Taiwan dollar (TWD) 1 1
United States dollar ($) 0.0323 0.0315 </t>
  </si>
  <si>
    <t>Comprehensive Income (Loss)</t>
  </si>
  <si>
    <t>Comprehensive Income (Loss) Comprehensive income (loss) includes
accumulated foreign currency translation gains and losses with respect to the spun-off entities and the operating entity in Taiwan.</t>
  </si>
  <si>
    <t>Recently Issued Accounting Pronouncements</t>
  </si>
  <si>
    <t>Recently Issued Accounting Pronouncement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Identify the contract(s) with the customer Identify the performance obligations in the contract Determine the transaction price Allocate the transaction price to the performance obligations in the contract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Contracts with customers Significant judgments and changes in judgments Assets recognized from the costs to obtain or fulfill a contract. ASU 2014-09 is effective for periods beginning
after December 15, 2016, including interim reporting periods within that reporting period for all public entities. Early
application is not permitted.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In June 2014, the FASB issued the FASB Accounting
Standards Update No. 2014-12  CompensationStock Compensation (Topic 718) Accounting for Share-Based Payments
When the Terms of an Award Provide That a Performance Target Could Be Achieved after the Requisite Service Period (ASU
2014-12).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Management does not believe that any recently
issued, but not yet effective accounting pronouncements, when adopted, will have a material effect on the accompanying financial
statements.</t>
  </si>
  <si>
    <t>SUMMARY OF SIGNIFICANT ACCOUNTING POLICIES (Tables)</t>
  </si>
  <si>
    <t>Exchange rates used for financial statements</t>
  </si>
  <si>
    <t xml:space="preserve">Average Rate for the six months ended on: June 30, 2015 June 30, 2014
Taiwan dollar (TWD) 1 1
United States dollar ($) 0.0324 0.0330
Exchange Rate at June 30, 2015 December 31, 2014
Taiwan dollar (TWD) 1 1
United States dollar ($) 0.0323 0.0315 </t>
  </si>
  <si>
    <t>Accounts Receivable (Tables)</t>
  </si>
  <si>
    <t xml:space="preserve">June 30, 2015 December 31, 2014
Accounts receivable $ 1,314,869 $ 1,147,697
Allowance for doubtful accounts  
$ 1,314,869 $ 1,147,697 </t>
  </si>
  <si>
    <t>Property, Plant and Equipment (Tables)</t>
  </si>
  <si>
    <t>Property, plant and equipment, stated at cost, less accumulated depreciation</t>
  </si>
  <si>
    <t xml:space="preserve">June 30, 2015 December 31, 2014
Land $ 749,171 $ 730,616
Buildings 367,702 358,595
Office equipments  
1,116,873 1,089,211
Less: Accumulated depreciation (26,158 ) (21,137 )
Total $ 1,090,715 $ 1,068,074 </t>
  </si>
  <si>
    <t>Prepayments and other current assets (Tables)</t>
  </si>
  <si>
    <t xml:space="preserve">June 30, 2015 December 31, 2014
Advance on purchase $  $ 
Prepayments 574 1,544
$ 574 $ 1,544 </t>
  </si>
  <si>
    <t>Borrowing (Tables)</t>
  </si>
  <si>
    <t xml:space="preserve">June
30, 2015 Term Int.
Rate/Year
Number one commercial bank $ 58,140 Jan.28,2015 to Jul.28,2015 3.675 %
Number one commercial bank 135,660 Jan.28,2015 to Jul.28,2015 3.68 %
GuoTai ShiHua bank 87,275 Nov.18,2014 to Nov.18,2015 5.28 %
GuoTai ShiHua bank 37,403 Nov.18,2014 to Nov.18,2015 5.28 %
Ban Xin bank 135,660 Jun.10,2015 to Jun.10,2016 3.98 %
Long term debt -the term less than 1 year 208,012 Repaid before June 30,2016
Total $ 662,150
December 31, 2014 Term Int.
Rate/Year
Number one commercial bank $ 56,700 Jul.28,2014 to Jan.28,2015 3.675 %
Number one commercial bank 132,300 Jul.28,2014 to Jan.28,2015 3.68 %
GuoTai ShiHua bank 101,178 Nov.18,2014 to Nov.18,2015 5.28 %
GuoTai ShiHua bank 42,147 Nov.18,2014 to Nov.18,2015 5.28 %
Long term debt -the term less than 1 year 206,350 Repaid before Dec.31,2015
Total $ 538,675 </t>
  </si>
  <si>
    <t>LONG TERM DEBT (Tables)</t>
  </si>
  <si>
    <t>Long term debt</t>
  </si>
  <si>
    <t xml:space="preserve">June
30, 2015 Term Int.
Rate/Year
Number one commercial bank $ 491,279 Feb.28,2013 to Jan.29,2028 2.62 %
YangXin commercial bank 94,731 Dec.3,2012 to Sep.26,2016 5.30 %
YangXin commercial bank 31,574 Oct.27,2013 to Sep.26,2016 5.30 %
YangXin commercial bank 280,306 Jan.21,2015 to Jan.21,2018 3.80 %
Long term debt -the term less than 1 year (208,012 ) Repaid before Jun 30,2016
Total $ 689,878
December 31, 2014 Term Int.
Rate/Year
Number one commercial bank $ 495,082 Feb.28,2013 to Jan.29,2028 2.62 %
YangXin commercial bank 157,374 Dec.3,2012 to Sep.26,2016 5.30 %
YangXin commercial bank 57,024 Oct.27,2013 to Sep.26,2016 5.30 %
TaiWan medium-sized and small enterprises bank 3,490 Feb.26,2010 to Jan.26,2015 2.62 %
Long term debt -the term less than 1 year (206,350 ) Repaid before Dec.31,2015
Total $ 506,620 </t>
  </si>
  <si>
    <t>Organization and Operations (Details Narrative) - USD ($)</t>
  </si>
  <si>
    <t>Nov. 18, 2013</t>
  </si>
  <si>
    <t>Oct. 31, 2013</t>
  </si>
  <si>
    <t>Dec. 31, 2013</t>
  </si>
  <si>
    <t>Nov. 01, 2013</t>
  </si>
  <si>
    <t>Cancellation of debt</t>
  </si>
  <si>
    <t>Loan agreement with director, initial amount and promissory note amount</t>
  </si>
  <si>
    <t>Loan agreement with director, future maximum amount</t>
  </si>
  <si>
    <t>Loan agreement with director, promissory note interest rate</t>
  </si>
  <si>
    <t>6.00%</t>
  </si>
  <si>
    <t>Shares issued pursuant to debt cancellation agreement with director</t>
  </si>
  <si>
    <t>Acquired from former director</t>
  </si>
  <si>
    <t>Shares acquired by director</t>
  </si>
  <si>
    <t>Acquired from Chairman</t>
  </si>
  <si>
    <t>SUMMARY OF SIGNIFICANT ACCOUNTING POLICIES - Exchange rates used for interim financial statements (Details)</t>
  </si>
  <si>
    <t>One Taiwan dollar (TWD) to United States dollar ($) exchange rate</t>
  </si>
  <si>
    <t>Average Rate for three months ended</t>
  </si>
  <si>
    <t>Accounts Receivable - Accounts receivable (Details) - USD ($)</t>
  </si>
  <si>
    <t>Accounts receivable, gross</t>
  </si>
  <si>
    <t>Allowance for doubtful accounts</t>
  </si>
  <si>
    <t>Accounts receivable, net</t>
  </si>
  <si>
    <t>Short term investment (Details Narrative) - $ / shares</t>
  </si>
  <si>
    <t>12 Months Ended</t>
  </si>
  <si>
    <t>Issued by GaoPing XiNeng electric power Co., Ltd</t>
  </si>
  <si>
    <t>Shares issued purchase by Company</t>
  </si>
  <si>
    <t>Shares sold out by Company</t>
  </si>
  <si>
    <t>Price per share</t>
  </si>
  <si>
    <t>YangXin commercial bank Co. Ltd.</t>
  </si>
  <si>
    <t>Property, Plant and Equipment - Property, plant and equipment, stated at cost, less accumulated depreciation (Details) - USD ($)</t>
  </si>
  <si>
    <t>Land</t>
  </si>
  <si>
    <t>Buildings</t>
  </si>
  <si>
    <t>Office equipments</t>
  </si>
  <si>
    <t>Property, plant and equipment, gross</t>
  </si>
  <si>
    <t>Less: Accumulated depreciation</t>
  </si>
  <si>
    <t>Property, Plant and Equipment (Details Narrative) - USD ($)</t>
  </si>
  <si>
    <t>Property Plant And Equipment Details Narrative</t>
  </si>
  <si>
    <t>Depreciation expense</t>
  </si>
  <si>
    <t>Prepayments and other receivables - Prepayments and other receivables (Details) - USD ($)</t>
  </si>
  <si>
    <t>Advance on purchase</t>
  </si>
  <si>
    <t>Prepayments</t>
  </si>
  <si>
    <t>Borrowing - Borrowing (Details) - USD ($)</t>
  </si>
  <si>
    <t>Number one commercial bank (1)</t>
  </si>
  <si>
    <t>Term, start</t>
  </si>
  <si>
    <t>Jan. 28,
		2015</t>
  </si>
  <si>
    <t>Jul. 28,
		2014</t>
  </si>
  <si>
    <t>Term, end</t>
  </si>
  <si>
    <t>Jul. 28,
		2015</t>
  </si>
  <si>
    <t>Int. Rate/Year</t>
  </si>
  <si>
    <t>3.675%</t>
  </si>
  <si>
    <t>Number one commercial bank (2)</t>
  </si>
  <si>
    <t>3.68%</t>
  </si>
  <si>
    <t>GuoTai ShiHua bank (1)</t>
  </si>
  <si>
    <t>Nov. 18,
		2014</t>
  </si>
  <si>
    <t>Nov. 18,
		2015</t>
  </si>
  <si>
    <t>5.28%</t>
  </si>
  <si>
    <t>GuoTai ShiHua bank (2)</t>
  </si>
  <si>
    <t>Ban Xin bank</t>
  </si>
  <si>
    <t>Jun. 10,
		2015</t>
  </si>
  <si>
    <t>Jun. 10,
		2016</t>
  </si>
  <si>
    <t>Long term debt - the term less than 1 year</t>
  </si>
  <si>
    <t>Jun. 30,
		2016</t>
  </si>
  <si>
    <t>Dec. 31,
		2015</t>
  </si>
  <si>
    <t>RELATED PARTY TRANSACTIONS (Details Narrative) - USD ($)</t>
  </si>
  <si>
    <t>Balance of advance from related parties</t>
  </si>
  <si>
    <t>Repayment to shareholder</t>
  </si>
  <si>
    <t>LONG TERM DEBT - Long term debt (Details) - USD ($)</t>
  </si>
  <si>
    <t>Number one commercial bank</t>
  </si>
  <si>
    <t>Feb. 28,
		2013</t>
  </si>
  <si>
    <t>Jan. 29,
		2028</t>
  </si>
  <si>
    <t>2.62%</t>
  </si>
  <si>
    <t>YangXin commercial bank (1)</t>
  </si>
  <si>
    <t>Dec. 3,
		2012</t>
  </si>
  <si>
    <t>Sep. 26,
		2016</t>
  </si>
  <si>
    <t>5.30%</t>
  </si>
  <si>
    <t>YangXin commercial bank (2)</t>
  </si>
  <si>
    <t>Oct. 27,
		2013</t>
  </si>
  <si>
    <t>YangXin commercial bank (3)</t>
  </si>
  <si>
    <t>Jan. 21,
		2015</t>
  </si>
  <si>
    <t>Jan. 21,
		2018</t>
  </si>
  <si>
    <t>TaiWan medium-sized and small enterprises bank</t>
  </si>
  <si>
    <t>Feb. 26,
		2010</t>
  </si>
  <si>
    <t>Jan. 26,
		2015</t>
  </si>
  <si>
    <t>COMMON STOCK (Details Narrative) - USD ($)</t>
  </si>
  <si>
    <t>Apr. 07, 2014</t>
  </si>
  <si>
    <t>Capital contribution by shareholder</t>
  </si>
  <si>
    <t>INCOME TAXES (Details Narrative) - USD ($)</t>
  </si>
  <si>
    <t>Income Taxes Details Narrative</t>
  </si>
  <si>
    <t>Statutory rate in TaiWan</t>
  </si>
  <si>
    <t>17.00%</t>
  </si>
  <si>
    <t>Income tax expense</t>
  </si>
</sst>
</file>

<file path=xl/styles.xml><?xml version="1.0" encoding="utf-8"?>
<styleSheet xmlns="http://schemas.openxmlformats.org/spreadsheetml/2006/main">
  <numFmts count="3">
    <numFmt formatCode="_(&quot;$ &quot;#,##0_);_(&quot;$ &quot;(#,##0)" numFmtId="165"/>
    <numFmt formatCode="_(&quot;$ &quot;#,##0.000_);_(&quot;$ &quot;(#,##0.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6"/>
  </cols>
  <sheetData>
    <row spans="1:2" r="1">
      <c s="1" r="A1" t="s">
        <v>0</v>
      </c>
      <c s="2" r="B1" t="s">
        <v>1</v>
      </c>
    </row>
    <row spans="1:2" r="2">
      <c s="3" r="A2" t="s">
        <v>2</v>
      </c>
    </row>
    <row spans="1:2" r="3">
      <c s="4" r="A3" t="s">
        <v>3</v>
      </c>
      <c s="4" r="B3" t="s">
        <v>4</v>
      </c>
    </row>
    <row spans="1:2" r="4">
      <c s="4" r="A4" t="s">
        <v>5</v>
      </c>
      <c s="5" r="B4" t="n">
        <v>1394108</v>
      </c>
    </row>
    <row spans="1:2" r="5">
      <c s="4" r="A5" t="s">
        <v>6</v>
      </c>
      <c s="4" r="B5" t="s">
        <v>7</v>
      </c>
    </row>
    <row spans="1:2" r="6">
      <c s="4" r="A6" t="s">
        <v>8</v>
      </c>
      <c s="4" r="B6" t="s">
        <v>9</v>
      </c>
    </row>
    <row spans="1:2" r="7">
      <c s="4" r="A7" t="s">
        <v>10</v>
      </c>
      <c s="4" r="B7" t="s">
        <v>11</v>
      </c>
    </row>
    <row spans="1:2" r="8">
      <c s="4" r="A8" t="s">
        <v>12</v>
      </c>
      <c s="4" r="B8" t="s">
        <v>13</v>
      </c>
    </row>
    <row spans="1:2" r="9">
      <c s="4" r="A9" t="s">
        <v>14</v>
      </c>
      <c s="4" r="B9" t="s">
        <v>15</v>
      </c>
    </row>
    <row spans="1:2" r="10">
      <c s="4" r="A10" t="s">
        <v>16</v>
      </c>
      <c s="4" r="B10" t="s">
        <v>15</v>
      </c>
    </row>
    <row spans="1:2" r="11">
      <c s="4" r="A11" t="s">
        <v>17</v>
      </c>
      <c s="4" r="B11" t="s">
        <v>18</v>
      </c>
    </row>
    <row spans="1:2" r="12">
      <c s="4" r="A12" t="s">
        <v>19</v>
      </c>
      <c s="4" r="B12" t="s">
        <v>20</v>
      </c>
    </row>
    <row spans="1:2" r="13">
      <c s="4" r="A13" t="s">
        <v>21</v>
      </c>
      <c s="5" r="B13" t="n">
        <v>233760148</v>
      </c>
    </row>
    <row spans="1:2" r="14">
      <c s="4" r="A14" t="s">
        <v>22</v>
      </c>
      <c s="6" r="B14" t="s">
        <v>23</v>
      </c>
    </row>
    <row spans="1:2" r="15">
      <c s="4" r="A15" t="s">
        <v>24</v>
      </c>
      <c s="5" r="B15" t="n">
        <v>2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01</v>
      </c>
      <c s="2" r="B1" t="s">
        <v>67</v>
      </c>
    </row>
    <row spans="1:2" r="2">
      <c s="2" r="B2" t="s">
        <v>26</v>
      </c>
    </row>
    <row spans="1:2" r="3">
      <c s="3" r="A3" t="s">
        <v>126</v>
      </c>
    </row>
    <row spans="1:2" r="4">
      <c s="4" r="A4" t="s">
        <v>101</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8</v>
      </c>
      <c s="2" r="B1" t="s">
        <v>67</v>
      </c>
    </row>
    <row spans="1:2" r="2">
      <c s="2" r="B2" t="s">
        <v>26</v>
      </c>
    </row>
    <row spans="1:2" r="3">
      <c s="3" r="A3" t="s">
        <v>35</v>
      </c>
    </row>
    <row spans="1:2" r="4">
      <c s="4" r="A4" t="s">
        <v>128</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3</v>
      </c>
      <c s="2" r="B1" t="s">
        <v>67</v>
      </c>
    </row>
    <row spans="1:2" r="2">
      <c s="2" r="B2" t="s">
        <v>26</v>
      </c>
    </row>
    <row spans="1:2" r="3">
      <c s="3" r="A3" t="s">
        <v>119</v>
      </c>
    </row>
    <row spans="1:2" r="4">
      <c s="4" r="A4" t="s">
        <v>33</v>
      </c>
      <c s="4" r="B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1</v>
      </c>
      <c s="2" r="B1" t="s">
        <v>67</v>
      </c>
    </row>
    <row spans="1:2" r="2">
      <c s="2" r="B2" t="s">
        <v>26</v>
      </c>
    </row>
    <row spans="1:2" r="3">
      <c s="3" r="A3" t="s">
        <v>132</v>
      </c>
    </row>
    <row spans="1:2" r="4">
      <c s="4" r="A4" t="s">
        <v>131</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4</v>
      </c>
      <c s="2" r="B1" t="s">
        <v>67</v>
      </c>
    </row>
    <row spans="1:2" r="2">
      <c s="2" r="B2" t="s">
        <v>26</v>
      </c>
    </row>
    <row spans="1:2" r="3">
      <c s="3" r="A3" t="s">
        <v>135</v>
      </c>
    </row>
    <row spans="1:2" r="4">
      <c s="4" r="A4" t="s">
        <v>134</v>
      </c>
      <c s="4" r="B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7</v>
      </c>
      <c s="2" r="B1" t="s">
        <v>67</v>
      </c>
    </row>
    <row spans="1:2" r="2">
      <c s="2" r="B2" t="s">
        <v>26</v>
      </c>
    </row>
    <row spans="1:2" r="3">
      <c s="3" r="A3" t="s">
        <v>132</v>
      </c>
    </row>
    <row spans="1:2" r="4">
      <c s="4" r="A4" t="s">
        <v>137</v>
      </c>
      <c s="4" r="B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9</v>
      </c>
      <c s="2" r="B1" t="s">
        <v>67</v>
      </c>
    </row>
    <row spans="1:2" r="2">
      <c s="2" r="B2" t="s">
        <v>26</v>
      </c>
    </row>
    <row spans="1:2" r="3">
      <c s="3" r="A3" t="s">
        <v>140</v>
      </c>
    </row>
    <row spans="1:2" r="4">
      <c s="4" r="A4" t="s">
        <v>139</v>
      </c>
      <c s="4" r="B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2</v>
      </c>
      <c s="2" r="B1" t="s">
        <v>67</v>
      </c>
    </row>
    <row spans="1:2" r="2">
      <c s="2" r="B2" t="s">
        <v>26</v>
      </c>
    </row>
    <row spans="1:2" r="3">
      <c s="3" r="A3" t="s">
        <v>143</v>
      </c>
    </row>
    <row spans="1:2" r="4">
      <c s="4" r="A4" t="s">
        <v>142</v>
      </c>
      <c s="4" r="B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45</v>
      </c>
      <c s="2" r="B1" t="s">
        <v>67</v>
      </c>
    </row>
    <row spans="1:2" r="2">
      <c s="2" r="B2" t="s">
        <v>26</v>
      </c>
    </row>
    <row spans="1:2" r="3">
      <c s="3" r="A3" t="s">
        <v>146</v>
      </c>
    </row>
    <row spans="1:2" r="4">
      <c s="4" r="A4" t="s">
        <v>145</v>
      </c>
      <c s="4" r="B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8</v>
      </c>
      <c s="2" r="B1" t="s">
        <v>67</v>
      </c>
    </row>
    <row spans="1:2" r="2">
      <c s="2" r="B2" t="s">
        <v>26</v>
      </c>
    </row>
    <row spans="1:2" r="3">
      <c s="3" r="A3" t="s">
        <v>149</v>
      </c>
    </row>
    <row spans="1:2" r="4">
      <c s="4" r="A4" t="s">
        <v>148</v>
      </c>
      <c s="4" r="B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6</v>
      </c>
      <c s="2" r="C1" t="s">
        <v>27</v>
      </c>
    </row>
    <row spans="1:3" r="2">
      <c s="3" r="A2" t="s">
        <v>28</v>
      </c>
    </row>
    <row spans="1:3" r="3">
      <c s="4" r="A3" t="s">
        <v>29</v>
      </c>
      <c s="7" r="B3" t="n">
        <v>124319</v>
      </c>
      <c s="7" r="C3" t="n">
        <v>198906</v>
      </c>
    </row>
    <row spans="1:3" r="4">
      <c s="4" r="A4" t="s">
        <v>30</v>
      </c>
      <c s="5" r="B4" t="n">
        <v>1314869</v>
      </c>
      <c s="5" r="C4" t="n">
        <v>1147697</v>
      </c>
    </row>
    <row spans="1:3" r="5">
      <c s="4" r="A5" t="s">
        <v>31</v>
      </c>
      <c s="5" r="B5" t="n">
        <v>60750</v>
      </c>
      <c s="5" r="C5" t="n">
        <v>59245</v>
      </c>
    </row>
    <row spans="1:3" r="6">
      <c s="4" r="A6" t="s">
        <v>32</v>
      </c>
      <c s="5" r="B6" t="n">
        <v>468350</v>
      </c>
      <c s="5" r="C6" t="n">
        <v>519750</v>
      </c>
    </row>
    <row spans="1:3" r="7">
      <c s="4" r="A7" t="s">
        <v>33</v>
      </c>
      <c s="5" r="B7" t="n">
        <v>574</v>
      </c>
      <c s="5" r="C7" t="n">
        <v>1544</v>
      </c>
    </row>
    <row spans="1:3" r="8">
      <c s="4" r="A8" t="s">
        <v>34</v>
      </c>
      <c s="5" r="B8" t="n">
        <v>1968862</v>
      </c>
      <c s="5" r="C8" t="n">
        <v>1927142</v>
      </c>
    </row>
    <row spans="1:3" r="9">
      <c s="3" r="A9" t="s">
        <v>35</v>
      </c>
    </row>
    <row spans="1:3" r="10">
      <c s="4" r="A10" t="s">
        <v>36</v>
      </c>
      <c s="5" r="B10" t="n">
        <v>1116873</v>
      </c>
      <c s="5" r="C10" t="n">
        <v>1089211</v>
      </c>
    </row>
    <row spans="1:3" r="11">
      <c s="4" r="A11" t="s">
        <v>37</v>
      </c>
      <c s="5" r="B11" t="n">
        <v>-26158</v>
      </c>
      <c s="5" r="C11" t="n">
        <v>-21137</v>
      </c>
    </row>
    <row spans="1:3" r="12">
      <c s="4" r="A12" t="s">
        <v>38</v>
      </c>
      <c s="5" r="B12" t="n">
        <v>1090715</v>
      </c>
      <c s="5" r="C12" t="n">
        <v>1068074</v>
      </c>
    </row>
    <row spans="1:3" r="13">
      <c s="4" r="A13" t="s">
        <v>39</v>
      </c>
      <c s="5" r="B13" t="n">
        <v>5620</v>
      </c>
      <c s="5" r="C13" t="n">
        <v>5481</v>
      </c>
    </row>
    <row spans="1:3" r="14">
      <c s="4" r="A14" t="s">
        <v>40</v>
      </c>
      <c s="5" r="B14" t="n">
        <v>3065197</v>
      </c>
      <c s="5" r="C14" t="n">
        <v>3000697</v>
      </c>
    </row>
    <row spans="1:3" r="15">
      <c s="3" r="A15" t="s">
        <v>41</v>
      </c>
    </row>
    <row spans="1:3" r="16">
      <c s="4" r="A16" t="s">
        <v>42</v>
      </c>
      <c s="5" r="B16" t="n">
        <v>662150</v>
      </c>
      <c s="5" r="C16" t="n">
        <v>538675</v>
      </c>
    </row>
    <row spans="1:3" r="17">
      <c s="4" r="A17" t="s">
        <v>43</v>
      </c>
      <c s="7" r="B17" t="n">
        <v>742628</v>
      </c>
      <c s="5" r="C17" t="n">
        <v>559903</v>
      </c>
    </row>
    <row spans="1:3" r="18">
      <c s="4" r="A18" t="s">
        <v>44</v>
      </c>
      <c s="5" r="C18" t="n">
        <v>78943</v>
      </c>
    </row>
    <row spans="1:3" r="19">
      <c s="4" r="A19" t="s">
        <v>45</v>
      </c>
      <c s="7" r="B19" t="n">
        <v>2237</v>
      </c>
      <c s="5" r="C19" t="n">
        <v>583227</v>
      </c>
    </row>
    <row spans="1:3" r="20">
      <c s="4" r="A20" t="s">
        <v>46</v>
      </c>
      <c s="5" r="B20" t="n">
        <v>39310</v>
      </c>
      <c s="5" r="C20" t="n">
        <v>4954</v>
      </c>
    </row>
    <row spans="1:3" r="21">
      <c s="4" r="A21" t="s">
        <v>47</v>
      </c>
      <c s="5" r="B21" t="n">
        <v>55979</v>
      </c>
      <c s="5" r="C21" t="n">
        <v>54592</v>
      </c>
    </row>
    <row spans="1:3" r="22">
      <c s="4" r="A22" t="s">
        <v>48</v>
      </c>
      <c s="5" r="B22" t="n">
        <v>1502304</v>
      </c>
      <c s="5" r="C22" t="n">
        <v>1820294</v>
      </c>
    </row>
    <row spans="1:3" r="23">
      <c s="4" r="A23" t="s">
        <v>49</v>
      </c>
      <c s="5" r="B23" t="n">
        <v>689878</v>
      </c>
      <c s="5" r="C23" t="n">
        <v>506620</v>
      </c>
    </row>
    <row spans="1:3" r="24">
      <c s="4" r="A24" t="s">
        <v>50</v>
      </c>
      <c s="7" r="B24" t="n">
        <v>2192182</v>
      </c>
      <c s="7" r="C24" t="n">
        <v>2326914</v>
      </c>
    </row>
    <row spans="1:3" r="25">
      <c s="4" r="A25" t="s">
        <v>51</v>
      </c>
    </row>
    <row spans="1:3" r="26">
      <c s="3" r="A26" t="s">
        <v>52</v>
      </c>
    </row>
    <row spans="1:3" r="27">
      <c s="4" r="A27" t="s">
        <v>53</v>
      </c>
      <c s="7" r="B27" t="n">
        <v>233760</v>
      </c>
      <c s="7" r="C27" t="n">
        <v>233760</v>
      </c>
    </row>
    <row spans="1:3" r="28">
      <c s="4" r="A28" t="s">
        <v>54</v>
      </c>
      <c s="5" r="B28" t="n">
        <v>117168</v>
      </c>
      <c s="5" r="C28" t="n">
        <v>117168</v>
      </c>
    </row>
    <row spans="1:3" r="29">
      <c s="4" r="A29" t="s">
        <v>55</v>
      </c>
      <c s="5" r="B29" t="n">
        <v>-334597</v>
      </c>
      <c s="5" r="C29" t="n">
        <v>-513846</v>
      </c>
    </row>
    <row spans="1:3" r="30">
      <c s="4" r="A30" t="s">
        <v>56</v>
      </c>
      <c s="5" r="B30" t="n">
        <v>856684</v>
      </c>
      <c s="5" r="C30" t="n">
        <v>836701</v>
      </c>
    </row>
    <row spans="1:3" r="31">
      <c s="4" r="A31" t="s">
        <v>57</v>
      </c>
      <c s="5" r="B31" t="n">
        <v>873015</v>
      </c>
      <c s="5" r="C31" t="n">
        <v>673783</v>
      </c>
    </row>
    <row spans="1:3" r="32">
      <c s="4" r="A32" t="s">
        <v>58</v>
      </c>
      <c s="7" r="B32" t="n">
        <v>3065197</v>
      </c>
      <c s="7" r="C32" t="n">
        <v>30006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80"/>
  </cols>
  <sheetData>
    <row spans="1:2" r="1">
      <c s="1" r="A1" t="s">
        <v>151</v>
      </c>
      <c s="2" r="B1" t="s">
        <v>67</v>
      </c>
    </row>
    <row spans="1:2" r="2">
      <c s="2" r="B2" t="s">
        <v>26</v>
      </c>
    </row>
    <row spans="1:2" r="3">
      <c s="3" r="A3" t="s">
        <v>152</v>
      </c>
    </row>
    <row spans="1:2" r="4">
      <c s="4" r="A4" t="s">
        <v>153</v>
      </c>
      <c s="4" r="B4" t="s">
        <v>154</v>
      </c>
    </row>
    <row spans="1:2" r="5">
      <c s="4" r="A5" t="s">
        <v>155</v>
      </c>
      <c s="4" r="B5" t="s">
        <v>156</v>
      </c>
    </row>
    <row spans="1:2" r="6">
      <c s="4" r="A6" t="s">
        <v>157</v>
      </c>
      <c s="4" r="B6" t="s">
        <v>158</v>
      </c>
    </row>
    <row spans="1:2" r="7">
      <c s="4" r="A7" t="s">
        <v>31</v>
      </c>
      <c s="4" r="B7" t="s">
        <v>159</v>
      </c>
    </row>
    <row spans="1:2" r="8">
      <c s="4" r="A8" t="s">
        <v>160</v>
      </c>
      <c s="4" r="B8" t="s">
        <v>161</v>
      </c>
    </row>
    <row spans="1:2" r="9">
      <c s="4" r="A9" t="s">
        <v>162</v>
      </c>
      <c s="4" r="B9" t="s">
        <v>163</v>
      </c>
    </row>
    <row spans="1:2" r="10">
      <c s="4" r="A10" t="s">
        <v>164</v>
      </c>
      <c s="4" r="B10" t="s">
        <v>165</v>
      </c>
    </row>
    <row spans="1:2" r="11">
      <c s="4" r="A11" t="s">
        <v>166</v>
      </c>
      <c s="4" r="B11" t="s">
        <v>167</v>
      </c>
    </row>
    <row spans="1:2" r="12">
      <c s="4" r="A12" t="s">
        <v>168</v>
      </c>
      <c s="4" r="B12" t="s">
        <v>169</v>
      </c>
    </row>
    <row spans="1:2" r="13">
      <c s="4" r="A13" t="s">
        <v>170</v>
      </c>
      <c s="4" r="B13" t="s">
        <v>171</v>
      </c>
    </row>
    <row spans="1:2" r="14">
      <c s="4" r="A14" t="s">
        <v>172</v>
      </c>
      <c s="4" r="B14" t="s">
        <v>173</v>
      </c>
    </row>
    <row spans="1:2" r="15">
      <c s="4" r="A15" t="s">
        <v>174</v>
      </c>
      <c s="4" r="B15"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6</v>
      </c>
      <c s="2" r="B1" t="s">
        <v>67</v>
      </c>
    </row>
    <row spans="1:2" r="2">
      <c s="2" r="B2" t="s">
        <v>26</v>
      </c>
    </row>
    <row spans="1:2" r="3">
      <c s="3" r="A3" t="s">
        <v>119</v>
      </c>
    </row>
    <row spans="1:2" r="4">
      <c s="4" r="A4" t="s">
        <v>177</v>
      </c>
      <c s="4" r="B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9</v>
      </c>
      <c s="2" r="B1" t="s">
        <v>67</v>
      </c>
    </row>
    <row spans="1:2" r="2">
      <c s="2" r="B2" t="s">
        <v>26</v>
      </c>
    </row>
    <row spans="1:2" r="3">
      <c s="3" r="A3" t="s">
        <v>124</v>
      </c>
    </row>
    <row spans="1:2" r="4">
      <c s="4" r="A4" t="s">
        <v>30</v>
      </c>
      <c s="4" r="B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1</v>
      </c>
      <c s="2" r="B1" t="s">
        <v>67</v>
      </c>
    </row>
    <row spans="1:2" r="2">
      <c s="2" r="B2" t="s">
        <v>26</v>
      </c>
    </row>
    <row spans="1:2" r="3">
      <c s="3" r="A3" t="s">
        <v>35</v>
      </c>
    </row>
    <row spans="1:2" r="4">
      <c s="4" r="A4" t="s">
        <v>182</v>
      </c>
      <c s="4" r="B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4</v>
      </c>
      <c s="2" r="B1" t="s">
        <v>67</v>
      </c>
    </row>
    <row spans="1:2" r="2">
      <c s="2" r="B2" t="s">
        <v>26</v>
      </c>
    </row>
    <row spans="1:2" r="3">
      <c s="3" r="A3" t="s">
        <v>119</v>
      </c>
    </row>
    <row spans="1:2" r="4">
      <c s="4" r="A4" t="s">
        <v>33</v>
      </c>
      <c s="4" r="B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6</v>
      </c>
      <c s="2" r="B1" t="s">
        <v>67</v>
      </c>
    </row>
    <row spans="1:2" r="2">
      <c s="2" r="B2" t="s">
        <v>26</v>
      </c>
    </row>
    <row spans="1:2" r="3">
      <c s="3" r="A3" t="s">
        <v>132</v>
      </c>
    </row>
    <row spans="1:2" r="4">
      <c s="4" r="A4" t="s">
        <v>131</v>
      </c>
      <c s="4" r="B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8</v>
      </c>
      <c s="2" r="B1" t="s">
        <v>67</v>
      </c>
    </row>
    <row spans="1:2" r="2">
      <c s="2" r="B2" t="s">
        <v>26</v>
      </c>
    </row>
    <row spans="1:2" r="3">
      <c s="3" r="A3" t="s">
        <v>132</v>
      </c>
    </row>
    <row spans="1:2" r="4">
      <c s="4" r="A4" t="s">
        <v>189</v>
      </c>
      <c s="4" r="B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s="1" r="A1" t="s">
        <v>191</v>
      </c>
      <c s="2" r="B1" t="s">
        <v>192</v>
      </c>
      <c s="2" r="C1" t="s">
        <v>193</v>
      </c>
      <c s="2" r="D1" t="s">
        <v>194</v>
      </c>
      <c s="2" r="E1" t="s">
        <v>195</v>
      </c>
    </row>
    <row spans="1:5" r="2">
      <c s="4" r="A2" t="s">
        <v>196</v>
      </c>
      <c s="7" r="B2" t="n">
        <v>180000</v>
      </c>
      <c s="7" r="C2" t="n">
        <v>240000</v>
      </c>
    </row>
    <row spans="1:5" r="3">
      <c s="4" r="A3" t="s">
        <v>197</v>
      </c>
      <c s="7" r="E3" t="n">
        <v>100000</v>
      </c>
    </row>
    <row spans="1:5" r="4">
      <c s="4" r="A4" t="s">
        <v>198</v>
      </c>
      <c s="7" r="E4" t="n">
        <v>1000000</v>
      </c>
    </row>
    <row spans="1:5" r="5">
      <c s="4" r="A5" t="s">
        <v>199</v>
      </c>
      <c s="4" r="D5" t="s">
        <v>200</v>
      </c>
    </row>
    <row spans="1:5" r="6">
      <c s="4" r="A6" t="s">
        <v>201</v>
      </c>
      <c s="5" r="B6" t="n">
        <v>180000000</v>
      </c>
    </row>
    <row spans="1:5" r="7">
      <c s="4" r="A7" t="s">
        <v>202</v>
      </c>
    </row>
    <row spans="1:5" r="8">
      <c s="4" r="A8" t="s">
        <v>203</v>
      </c>
      <c s="5" r="C8" t="n">
        <v>8000000</v>
      </c>
    </row>
    <row spans="1:5" r="9">
      <c s="4" r="A9" t="s">
        <v>204</v>
      </c>
    </row>
    <row spans="1:5" r="10">
      <c s="4" r="A10" t="s">
        <v>203</v>
      </c>
      <c s="5" r="C10" t="n">
        <v>127783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05</v>
      </c>
      <c s="2" r="B1" t="s">
        <v>26</v>
      </c>
      <c s="2" r="C1" t="s">
        <v>27</v>
      </c>
      <c s="2" r="D1" t="s">
        <v>68</v>
      </c>
    </row>
    <row spans="1:4" r="2">
      <c s="4" r="A2" t="s">
        <v>206</v>
      </c>
      <c s="9" r="B2" t="n">
        <v>0.0323</v>
      </c>
      <c s="9" r="C2" t="n">
        <v>0.0315</v>
      </c>
    </row>
    <row spans="1:4" r="3">
      <c s="4" r="A3" t="s">
        <v>207</v>
      </c>
    </row>
    <row spans="1:4" r="4">
      <c s="4" r="A4" t="s">
        <v>206</v>
      </c>
      <c s="9" r="B4" t="n">
        <v>0.0324</v>
      </c>
      <c s="9" r="D4" t="n">
        <v>0.0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208</v>
      </c>
      <c s="2" r="B1" t="s">
        <v>26</v>
      </c>
      <c s="2" r="C1" t="s">
        <v>27</v>
      </c>
    </row>
    <row spans="1:3" r="2">
      <c s="3" r="A2" t="s">
        <v>124</v>
      </c>
    </row>
    <row spans="1:3" r="3">
      <c s="4" r="A3" t="s">
        <v>209</v>
      </c>
      <c s="7" r="B3" t="n">
        <v>1314869</v>
      </c>
      <c s="7" r="C3" t="n">
        <v>1147697</v>
      </c>
    </row>
    <row spans="1:3" r="4">
      <c s="4" r="A4" t="s">
        <v>210</v>
      </c>
    </row>
    <row spans="1:3" r="5">
      <c s="4" r="A5" t="s">
        <v>211</v>
      </c>
      <c s="7" r="B5" t="n">
        <v>1314869</v>
      </c>
      <c s="7" r="C5" t="n">
        <v>11476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9</v>
      </c>
      <c s="2" r="B1" t="s">
        <v>26</v>
      </c>
      <c s="2" r="C1" t="s">
        <v>27</v>
      </c>
    </row>
    <row spans="1:3" r="2">
      <c s="4" r="A2" t="s">
        <v>60</v>
      </c>
      <c s="8" r="B2" t="n">
        <v>0.001</v>
      </c>
      <c s="8" r="C2" t="n">
        <v>0.001</v>
      </c>
    </row>
    <row spans="1:3" r="3">
      <c s="4" r="A3" t="s">
        <v>61</v>
      </c>
      <c s="5" r="B3" t="n">
        <v>394500000</v>
      </c>
      <c s="5" r="C3" t="n">
        <v>394500000</v>
      </c>
    </row>
    <row spans="1:3" r="4">
      <c s="4" r="A4" t="s">
        <v>62</v>
      </c>
      <c s="5" r="B4" t="n">
        <v>233760148</v>
      </c>
      <c s="5" r="C4" t="n">
        <v>233760148</v>
      </c>
    </row>
    <row spans="1:3" r="5">
      <c s="4" r="A5" t="s">
        <v>63</v>
      </c>
      <c s="5" r="B5" t="n">
        <v>233760148</v>
      </c>
      <c s="5" r="C5" t="n">
        <v>233760148</v>
      </c>
    </row>
    <row spans="1:3" r="6">
      <c s="4" r="A6" t="s">
        <v>64</v>
      </c>
    </row>
    <row spans="1:3" r="7">
      <c s="4" r="A7" t="s">
        <v>60</v>
      </c>
      <c s="8" r="B7" t="n">
        <v>0.001</v>
      </c>
      <c s="8" r="C7" t="n">
        <v>0.001</v>
      </c>
    </row>
    <row spans="1:3" r="8">
      <c s="4" r="A8" t="s">
        <v>61</v>
      </c>
      <c s="5" r="B8" t="n">
        <v>394500000</v>
      </c>
      <c s="5" r="C8" t="n">
        <v>394500000</v>
      </c>
    </row>
    <row spans="1:3" r="9">
      <c s="4" r="A9" t="s">
        <v>62</v>
      </c>
      <c s="5" r="B9" t="n">
        <v>233760148</v>
      </c>
      <c s="5" r="C9" t="n">
        <v>233760148</v>
      </c>
    </row>
    <row spans="1:3" r="10">
      <c s="4" r="A10" t="s">
        <v>63</v>
      </c>
      <c s="5" r="B10" t="n">
        <v>233760148</v>
      </c>
      <c s="5" r="C10" t="n">
        <v>2337601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s="1" r="A1" t="s">
        <v>212</v>
      </c>
      <c s="2" r="B1" t="s">
        <v>67</v>
      </c>
      <c s="2" r="C1" t="s">
        <v>213</v>
      </c>
    </row>
    <row spans="1:3" r="2">
      <c s="2" r="B2" t="s">
        <v>26</v>
      </c>
      <c s="2" r="C2" t="s">
        <v>27</v>
      </c>
    </row>
    <row spans="1:3" r="3">
      <c s="4" r="A3" t="s">
        <v>214</v>
      </c>
    </row>
    <row spans="1:3" r="4">
      <c s="4" r="A4" t="s">
        <v>215</v>
      </c>
      <c s="5" r="C4" t="n">
        <v>1600000</v>
      </c>
    </row>
    <row spans="1:3" r="5">
      <c s="4" r="A5" t="s">
        <v>216</v>
      </c>
      <c s="5" r="B5" t="n">
        <v>200000</v>
      </c>
    </row>
    <row spans="1:3" r="6">
      <c s="4" r="A6" t="s">
        <v>217</v>
      </c>
      <c s="8" r="B6" t="n">
        <v>0.317</v>
      </c>
      <c s="8" r="C6" t="n">
        <v>0.315</v>
      </c>
    </row>
    <row spans="1:3" r="7">
      <c s="4" r="A7" t="s">
        <v>218</v>
      </c>
    </row>
    <row spans="1:3" r="8">
      <c s="4" r="A8" t="s">
        <v>215</v>
      </c>
      <c s="5" r="C8" t="n">
        <v>50000</v>
      </c>
    </row>
    <row spans="1:3" r="9">
      <c s="4" r="A9" t="s">
        <v>217</v>
      </c>
      <c s="8" r="C9" t="n">
        <v>0.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9</v>
      </c>
      <c s="2" r="B1" t="s">
        <v>26</v>
      </c>
      <c s="2" r="C1" t="s">
        <v>27</v>
      </c>
    </row>
    <row spans="1:3" r="2">
      <c s="3" r="A2" t="s">
        <v>35</v>
      </c>
    </row>
    <row spans="1:3" r="3">
      <c s="4" r="A3" t="s">
        <v>220</v>
      </c>
      <c s="7" r="B3" t="n">
        <v>749171</v>
      </c>
      <c s="7" r="C3" t="n">
        <v>730616</v>
      </c>
    </row>
    <row spans="1:3" r="4">
      <c s="4" r="A4" t="s">
        <v>221</v>
      </c>
      <c s="7" r="B4" t="n">
        <v>367702</v>
      </c>
      <c s="7" r="C4" t="n">
        <v>358595</v>
      </c>
    </row>
    <row spans="1:3" r="5">
      <c s="4" r="A5" t="s">
        <v>222</v>
      </c>
    </row>
    <row spans="1:3" r="6">
      <c s="4" r="A6" t="s">
        <v>223</v>
      </c>
      <c s="7" r="B6" t="n">
        <v>1116873</v>
      </c>
      <c s="7" r="C6" t="n">
        <v>1089211</v>
      </c>
    </row>
    <row spans="1:3" r="7">
      <c s="4" r="A7" t="s">
        <v>224</v>
      </c>
      <c s="5" r="B7" t="n">
        <v>-26158</v>
      </c>
      <c s="5" r="C7" t="n">
        <v>-21137</v>
      </c>
    </row>
    <row spans="1:3" r="8">
      <c s="4" r="A8" t="s">
        <v>1</v>
      </c>
      <c s="7" r="B8" t="n">
        <v>1090715</v>
      </c>
      <c s="7" r="C8" t="n">
        <v>106807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225</v>
      </c>
      <c s="2" r="B1" t="s">
        <v>67</v>
      </c>
    </row>
    <row spans="1:3" r="2">
      <c s="2" r="B2" t="s">
        <v>26</v>
      </c>
      <c s="2" r="C2" t="s">
        <v>68</v>
      </c>
    </row>
    <row spans="1:3" r="3">
      <c s="3" r="A3" t="s">
        <v>226</v>
      </c>
    </row>
    <row spans="1:3" r="4">
      <c s="4" r="A4" t="s">
        <v>227</v>
      </c>
      <c s="7" r="B4" t="n">
        <v>5021</v>
      </c>
      <c s="7" r="C4"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8</v>
      </c>
      <c s="2" r="B1" t="s">
        <v>26</v>
      </c>
      <c s="2" r="C1" t="s">
        <v>27</v>
      </c>
    </row>
    <row spans="1:3" r="2">
      <c s="3" r="A2" t="s">
        <v>119</v>
      </c>
    </row>
    <row spans="1:3" r="3">
      <c s="4" r="A3" t="s">
        <v>229</v>
      </c>
    </row>
    <row spans="1:3" r="4">
      <c s="4" r="A4" t="s">
        <v>230</v>
      </c>
      <c s="7" r="B4" t="n">
        <v>574</v>
      </c>
      <c s="7" r="C4" t="n">
        <v>1544</v>
      </c>
    </row>
    <row spans="1:3" r="5">
      <c s="4" r="A5" t="s">
        <v>1</v>
      </c>
      <c s="7" r="B5" t="n">
        <v>574</v>
      </c>
      <c s="7" r="C5" t="n">
        <v>15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3"/>
    <col customWidth="1" max="2" min="2" width="16"/>
    <col customWidth="1" max="3" min="3" width="16"/>
  </cols>
  <sheetData>
    <row spans="1:3" r="1">
      <c s="1" r="A1" t="s">
        <v>231</v>
      </c>
      <c s="2" r="B1" t="s">
        <v>67</v>
      </c>
      <c s="2" r="C1" t="s">
        <v>213</v>
      </c>
    </row>
    <row spans="1:3" r="2">
      <c s="2" r="B2" t="s">
        <v>26</v>
      </c>
      <c s="2" r="C2" t="s">
        <v>27</v>
      </c>
    </row>
    <row spans="1:3" r="3">
      <c s="4" r="A3" t="s">
        <v>232</v>
      </c>
    </row>
    <row spans="1:3" r="4">
      <c s="4" r="A4" t="s">
        <v>131</v>
      </c>
      <c s="7" r="B4" t="n">
        <v>58140</v>
      </c>
      <c s="7" r="C4" t="n">
        <v>56700</v>
      </c>
    </row>
    <row spans="1:3" r="5">
      <c s="4" r="A5" t="s">
        <v>233</v>
      </c>
      <c s="4" r="B5" t="s">
        <v>234</v>
      </c>
      <c s="4" r="C5" t="s">
        <v>235</v>
      </c>
    </row>
    <row spans="1:3" r="6">
      <c s="4" r="A6" t="s">
        <v>236</v>
      </c>
      <c s="4" r="B6" t="s">
        <v>237</v>
      </c>
      <c s="4" r="C6" t="s">
        <v>234</v>
      </c>
    </row>
    <row spans="1:3" r="7">
      <c s="4" r="A7" t="s">
        <v>238</v>
      </c>
      <c s="4" r="B7" t="s">
        <v>239</v>
      </c>
      <c s="4" r="C7" t="s">
        <v>239</v>
      </c>
    </row>
    <row spans="1:3" r="8">
      <c s="4" r="A8" t="s">
        <v>240</v>
      </c>
    </row>
    <row spans="1:3" r="9">
      <c s="4" r="A9" t="s">
        <v>131</v>
      </c>
      <c s="7" r="B9" t="n">
        <v>135660</v>
      </c>
      <c s="7" r="C9" t="n">
        <v>132300</v>
      </c>
    </row>
    <row spans="1:3" r="10">
      <c s="4" r="A10" t="s">
        <v>233</v>
      </c>
      <c s="4" r="B10" t="s">
        <v>234</v>
      </c>
      <c s="4" r="C10" t="s">
        <v>235</v>
      </c>
    </row>
    <row spans="1:3" r="11">
      <c s="4" r="A11" t="s">
        <v>236</v>
      </c>
      <c s="4" r="B11" t="s">
        <v>237</v>
      </c>
      <c s="4" r="C11" t="s">
        <v>234</v>
      </c>
    </row>
    <row spans="1:3" r="12">
      <c s="4" r="A12" t="s">
        <v>238</v>
      </c>
      <c s="4" r="B12" t="s">
        <v>241</v>
      </c>
      <c s="4" r="C12" t="s">
        <v>241</v>
      </c>
    </row>
    <row spans="1:3" r="13">
      <c s="4" r="A13" t="s">
        <v>242</v>
      </c>
    </row>
    <row spans="1:3" r="14">
      <c s="4" r="A14" t="s">
        <v>131</v>
      </c>
      <c s="7" r="B14" t="n">
        <v>87275</v>
      </c>
      <c s="7" r="C14" t="n">
        <v>101178</v>
      </c>
    </row>
    <row spans="1:3" r="15">
      <c s="4" r="A15" t="s">
        <v>233</v>
      </c>
      <c s="4" r="B15" t="s">
        <v>243</v>
      </c>
      <c s="4" r="C15" t="s">
        <v>243</v>
      </c>
    </row>
    <row spans="1:3" r="16">
      <c s="4" r="A16" t="s">
        <v>236</v>
      </c>
      <c s="4" r="B16" t="s">
        <v>244</v>
      </c>
      <c s="4" r="C16" t="s">
        <v>244</v>
      </c>
    </row>
    <row spans="1:3" r="17">
      <c s="4" r="A17" t="s">
        <v>238</v>
      </c>
      <c s="4" r="B17" t="s">
        <v>245</v>
      </c>
      <c s="4" r="C17" t="s">
        <v>245</v>
      </c>
    </row>
    <row spans="1:3" r="18">
      <c s="4" r="A18" t="s">
        <v>246</v>
      </c>
    </row>
    <row spans="1:3" r="19">
      <c s="4" r="A19" t="s">
        <v>131</v>
      </c>
      <c s="7" r="B19" t="n">
        <v>37403</v>
      </c>
      <c s="7" r="C19" t="n">
        <v>42147</v>
      </c>
    </row>
    <row spans="1:3" r="20">
      <c s="4" r="A20" t="s">
        <v>233</v>
      </c>
      <c s="4" r="B20" t="s">
        <v>243</v>
      </c>
      <c s="4" r="C20" t="s">
        <v>243</v>
      </c>
    </row>
    <row spans="1:3" r="21">
      <c s="4" r="A21" t="s">
        <v>236</v>
      </c>
      <c s="4" r="B21" t="s">
        <v>244</v>
      </c>
      <c s="4" r="C21" t="s">
        <v>244</v>
      </c>
    </row>
    <row spans="1:3" r="22">
      <c s="4" r="A22" t="s">
        <v>238</v>
      </c>
      <c s="4" r="B22" t="s">
        <v>245</v>
      </c>
      <c s="4" r="C22" t="s">
        <v>245</v>
      </c>
    </row>
    <row spans="1:3" r="23">
      <c s="4" r="A23" t="s">
        <v>247</v>
      </c>
    </row>
    <row spans="1:3" r="24">
      <c s="4" r="A24" t="s">
        <v>131</v>
      </c>
      <c s="7" r="B24" t="n">
        <v>135660</v>
      </c>
    </row>
    <row spans="1:3" r="25">
      <c s="4" r="A25" t="s">
        <v>233</v>
      </c>
      <c s="4" r="B25" t="s">
        <v>248</v>
      </c>
    </row>
    <row spans="1:3" r="26">
      <c s="4" r="A26" t="s">
        <v>236</v>
      </c>
      <c s="4" r="B26" t="s">
        <v>249</v>
      </c>
    </row>
    <row spans="1:3" r="27">
      <c s="4" r="A27" t="s">
        <v>250</v>
      </c>
    </row>
    <row spans="1:3" r="28">
      <c s="4" r="A28" t="s">
        <v>131</v>
      </c>
      <c s="7" r="B28" t="n">
        <v>208012</v>
      </c>
      <c s="7" r="C28" t="n">
        <v>206350</v>
      </c>
    </row>
    <row spans="1:3" r="29">
      <c s="4" r="A29" t="s">
        <v>236</v>
      </c>
      <c s="4" r="B29" t="s">
        <v>251</v>
      </c>
      <c s="4" r="C29" t="s">
        <v>252</v>
      </c>
    </row>
    <row spans="1:3" r="30">
      <c s="4" r="A30" t="s">
        <v>1</v>
      </c>
    </row>
    <row spans="1:3" r="31">
      <c s="4" r="A31" t="s">
        <v>131</v>
      </c>
      <c s="7" r="B31" t="n">
        <v>662150</v>
      </c>
      <c s="7" r="C31" t="n">
        <v>5386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253</v>
      </c>
      <c s="2" r="B1" t="s">
        <v>67</v>
      </c>
    </row>
    <row spans="1:3" r="2">
      <c s="2" r="B2" t="s">
        <v>26</v>
      </c>
      <c s="2" r="C2" t="s">
        <v>27</v>
      </c>
    </row>
    <row spans="1:3" r="3">
      <c s="3" r="A3" t="s">
        <v>135</v>
      </c>
    </row>
    <row spans="1:3" r="4">
      <c s="4" r="A4" t="s">
        <v>254</v>
      </c>
      <c s="7" r="B4" t="n">
        <v>2237</v>
      </c>
      <c s="7" r="C4" t="n">
        <v>583227</v>
      </c>
    </row>
    <row spans="1:3" r="5">
      <c s="4" r="A5" t="s">
        <v>255</v>
      </c>
      <c s="7" r="B5" t="n">
        <v>-5809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2"/>
    <col customWidth="1" max="2" min="2" width="16"/>
    <col customWidth="1" max="3" min="3" width="16"/>
  </cols>
  <sheetData>
    <row spans="1:3" r="1">
      <c s="1" r="A1" t="s">
        <v>256</v>
      </c>
      <c s="2" r="B1" t="s">
        <v>67</v>
      </c>
      <c s="2" r="C1" t="s">
        <v>213</v>
      </c>
    </row>
    <row spans="1:3" r="2">
      <c s="2" r="B2" t="s">
        <v>26</v>
      </c>
      <c s="2" r="C2" t="s">
        <v>27</v>
      </c>
    </row>
    <row spans="1:3" r="3">
      <c s="4" r="A3" t="s">
        <v>257</v>
      </c>
    </row>
    <row spans="1:3" r="4">
      <c s="4" r="A4" t="s">
        <v>189</v>
      </c>
      <c s="7" r="B4" t="n">
        <v>491279</v>
      </c>
      <c s="7" r="C4" t="n">
        <v>495082</v>
      </c>
    </row>
    <row spans="1:3" r="5">
      <c s="4" r="A5" t="s">
        <v>233</v>
      </c>
      <c s="4" r="B5" t="s">
        <v>258</v>
      </c>
      <c s="4" r="C5" t="s">
        <v>258</v>
      </c>
    </row>
    <row spans="1:3" r="6">
      <c s="4" r="A6" t="s">
        <v>236</v>
      </c>
      <c s="4" r="B6" t="s">
        <v>259</v>
      </c>
      <c s="4" r="C6" t="s">
        <v>259</v>
      </c>
    </row>
    <row spans="1:3" r="7">
      <c s="4" r="A7" t="s">
        <v>238</v>
      </c>
      <c s="4" r="B7" t="s">
        <v>260</v>
      </c>
      <c s="4" r="C7" t="s">
        <v>260</v>
      </c>
    </row>
    <row spans="1:3" r="8">
      <c s="4" r="A8" t="s">
        <v>261</v>
      </c>
    </row>
    <row spans="1:3" r="9">
      <c s="4" r="A9" t="s">
        <v>189</v>
      </c>
      <c s="7" r="B9" t="n">
        <v>94731</v>
      </c>
      <c s="7" r="C9" t="n">
        <v>157374</v>
      </c>
    </row>
    <row spans="1:3" r="10">
      <c s="4" r="A10" t="s">
        <v>233</v>
      </c>
      <c s="4" r="B10" t="s">
        <v>262</v>
      </c>
      <c s="4" r="C10" t="s">
        <v>262</v>
      </c>
    </row>
    <row spans="1:3" r="11">
      <c s="4" r="A11" t="s">
        <v>236</v>
      </c>
      <c s="4" r="B11" t="s">
        <v>263</v>
      </c>
      <c s="4" r="C11" t="s">
        <v>263</v>
      </c>
    </row>
    <row spans="1:3" r="12">
      <c s="4" r="A12" t="s">
        <v>238</v>
      </c>
      <c s="4" r="B12" t="s">
        <v>264</v>
      </c>
      <c s="4" r="C12" t="s">
        <v>264</v>
      </c>
    </row>
    <row spans="1:3" r="13">
      <c s="4" r="A13" t="s">
        <v>265</v>
      </c>
    </row>
    <row spans="1:3" r="14">
      <c s="4" r="A14" t="s">
        <v>189</v>
      </c>
      <c s="7" r="B14" t="n">
        <v>31574</v>
      </c>
      <c s="7" r="C14" t="n">
        <v>57024</v>
      </c>
    </row>
    <row spans="1:3" r="15">
      <c s="4" r="A15" t="s">
        <v>233</v>
      </c>
      <c s="4" r="B15" t="s">
        <v>266</v>
      </c>
      <c s="4" r="C15" t="s">
        <v>266</v>
      </c>
    </row>
    <row spans="1:3" r="16">
      <c s="4" r="A16" t="s">
        <v>236</v>
      </c>
      <c s="4" r="B16" t="s">
        <v>263</v>
      </c>
      <c s="4" r="C16" t="s">
        <v>263</v>
      </c>
    </row>
    <row spans="1:3" r="17">
      <c s="4" r="A17" t="s">
        <v>238</v>
      </c>
      <c s="4" r="B17" t="s">
        <v>264</v>
      </c>
      <c s="4" r="C17" t="s">
        <v>264</v>
      </c>
    </row>
    <row spans="1:3" r="18">
      <c s="4" r="A18" t="s">
        <v>267</v>
      </c>
    </row>
    <row spans="1:3" r="19">
      <c s="4" r="A19" t="s">
        <v>189</v>
      </c>
      <c s="7" r="B19" t="n">
        <v>280306</v>
      </c>
    </row>
    <row spans="1:3" r="20">
      <c s="4" r="A20" t="s">
        <v>233</v>
      </c>
      <c s="4" r="B20" t="s">
        <v>268</v>
      </c>
    </row>
    <row spans="1:3" r="21">
      <c s="4" r="A21" t="s">
        <v>236</v>
      </c>
      <c s="4" r="B21" t="s">
        <v>269</v>
      </c>
    </row>
    <row spans="1:3" r="22">
      <c s="4" r="A22" t="s">
        <v>250</v>
      </c>
    </row>
    <row spans="1:3" r="23">
      <c s="4" r="A23" t="s">
        <v>189</v>
      </c>
      <c s="7" r="B23" t="n">
        <v>-208012</v>
      </c>
      <c s="7" r="C23" t="n">
        <v>-206350</v>
      </c>
    </row>
    <row spans="1:3" r="24">
      <c s="4" r="A24" t="s">
        <v>236</v>
      </c>
      <c s="4" r="B24" t="s">
        <v>251</v>
      </c>
      <c s="4" r="C24" t="s">
        <v>252</v>
      </c>
    </row>
    <row spans="1:3" r="25">
      <c s="4" r="A25" t="s">
        <v>1</v>
      </c>
    </row>
    <row spans="1:3" r="26">
      <c s="4" r="A26" t="s">
        <v>189</v>
      </c>
      <c s="7" r="B26" t="n">
        <v>689878</v>
      </c>
      <c s="7" r="C26" t="n">
        <v>506620</v>
      </c>
    </row>
    <row spans="1:3" r="27">
      <c s="4" r="A27" t="s">
        <v>270</v>
      </c>
    </row>
    <row spans="1:3" r="28">
      <c s="4" r="A28" t="s">
        <v>189</v>
      </c>
      <c s="7" r="C28" t="n">
        <v>3490</v>
      </c>
    </row>
    <row spans="1:3" r="29">
      <c s="4" r="A29" t="s">
        <v>233</v>
      </c>
      <c s="4" r="C29" t="s">
        <v>271</v>
      </c>
    </row>
    <row spans="1:3" r="30">
      <c s="4" r="A30" t="s">
        <v>236</v>
      </c>
      <c s="4" r="C30" t="s">
        <v>272</v>
      </c>
    </row>
    <row spans="1:3" r="31">
      <c s="4" r="A31" t="s">
        <v>238</v>
      </c>
      <c s="4" r="C31"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s="1" r="A1" t="s">
        <v>273</v>
      </c>
      <c s="2" r="B1" t="s">
        <v>26</v>
      </c>
      <c s="2" r="C1" t="s">
        <v>27</v>
      </c>
      <c s="2" r="D1" t="s">
        <v>274</v>
      </c>
    </row>
    <row spans="1:4" r="2">
      <c s="3" r="A2" t="s">
        <v>140</v>
      </c>
    </row>
    <row spans="1:4" r="3">
      <c s="4" r="A3" t="s">
        <v>275</v>
      </c>
      <c s="7" r="D3" t="n">
        <v>165500</v>
      </c>
    </row>
    <row spans="1:4" r="4">
      <c s="4" r="A4" t="s">
        <v>61</v>
      </c>
      <c s="5" r="B4" t="n">
        <v>394500000</v>
      </c>
      <c s="5" r="C4" t="n">
        <v>394500000</v>
      </c>
    </row>
    <row spans="1:4" r="5">
      <c s="4" r="A5" t="s">
        <v>60</v>
      </c>
      <c s="8" r="B5" t="n">
        <v>0.001</v>
      </c>
      <c s="8" r="C5" t="n">
        <v>0.001</v>
      </c>
    </row>
    <row spans="1:4" r="6">
      <c s="4" r="A6" t="s">
        <v>62</v>
      </c>
      <c s="5" r="B6" t="n">
        <v>233760148</v>
      </c>
      <c s="5" r="C6" t="n">
        <v>233760148</v>
      </c>
    </row>
    <row spans="1:4" r="7">
      <c s="4" r="A7" t="s">
        <v>63</v>
      </c>
      <c s="5" r="B7" t="n">
        <v>233760148</v>
      </c>
      <c s="5" r="C7" t="n">
        <v>2337601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s="1" r="A1" t="s">
        <v>276</v>
      </c>
      <c s="2" r="B1" t="s">
        <v>67</v>
      </c>
    </row>
    <row spans="1:3" r="2">
      <c s="2" r="B2" t="s">
        <v>26</v>
      </c>
      <c s="2" r="C2" t="s">
        <v>68</v>
      </c>
    </row>
    <row spans="1:3" r="3">
      <c s="3" r="A3" t="s">
        <v>277</v>
      </c>
    </row>
    <row spans="1:3" r="4">
      <c s="4" r="A4" t="s">
        <v>278</v>
      </c>
      <c s="4" r="B4" t="s">
        <v>279</v>
      </c>
      <c s="4" r="C4" t="s">
        <v>279</v>
      </c>
    </row>
    <row spans="1:3" r="5">
      <c s="4" r="A5" t="s">
        <v>280</v>
      </c>
      <c s="7" r="B5" t="n">
        <v>367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67</v>
      </c>
    </row>
    <row spans="1:5" r="2">
      <c s="2" r="B2" t="s">
        <v>26</v>
      </c>
      <c s="2" r="C2" t="s">
        <v>68</v>
      </c>
      <c s="2" r="D2" t="s">
        <v>26</v>
      </c>
      <c s="2" r="E2" t="s">
        <v>68</v>
      </c>
    </row>
    <row spans="1:5" r="3">
      <c s="3" r="A3" t="s">
        <v>69</v>
      </c>
    </row>
    <row spans="1:5" r="4">
      <c s="4" r="A4" t="s">
        <v>70</v>
      </c>
      <c s="7" r="B4" t="n">
        <v>886942</v>
      </c>
      <c s="7" r="C4" t="n">
        <v>395781</v>
      </c>
      <c s="7" r="D4" t="n">
        <v>1914758</v>
      </c>
      <c s="7" r="E4" t="n">
        <v>665212</v>
      </c>
    </row>
    <row spans="1:5" r="5">
      <c s="4" r="A5" t="s">
        <v>71</v>
      </c>
      <c s="5" r="B5" t="n">
        <v>738322</v>
      </c>
      <c s="5" r="C5" t="n">
        <v>323507</v>
      </c>
      <c s="5" r="D5" t="n">
        <v>1597113</v>
      </c>
      <c s="5" r="E5" t="n">
        <v>556679</v>
      </c>
    </row>
    <row spans="1:5" r="6">
      <c s="4" r="A6" t="s">
        <v>72</v>
      </c>
      <c s="5" r="B6" t="n">
        <v>148620</v>
      </c>
      <c s="5" r="C6" t="n">
        <v>72274</v>
      </c>
      <c s="5" r="D6" t="n">
        <v>317645</v>
      </c>
      <c s="5" r="E6" t="n">
        <v>108533</v>
      </c>
    </row>
    <row spans="1:5" r="7">
      <c s="3" r="A7" t="s">
        <v>73</v>
      </c>
    </row>
    <row spans="1:5" r="8">
      <c s="4" r="A8" t="s">
        <v>74</v>
      </c>
      <c s="5" r="B8" t="n">
        <v>39589</v>
      </c>
      <c s="5" r="C8" t="n">
        <v>26442</v>
      </c>
      <c s="5" r="D8" t="n">
        <v>76395</v>
      </c>
      <c s="5" r="E8" t="n">
        <v>44858</v>
      </c>
    </row>
    <row spans="1:5" r="9">
      <c s="4" r="A9" t="s">
        <v>75</v>
      </c>
      <c s="5" r="B9" t="n">
        <v>39589</v>
      </c>
      <c s="7" r="C9" t="n">
        <v>26442</v>
      </c>
      <c s="5" r="D9" t="n">
        <v>76395</v>
      </c>
      <c s="7" r="E9" t="n">
        <v>44858</v>
      </c>
    </row>
    <row spans="1:5" r="10">
      <c s="4" r="A10" t="s">
        <v>76</v>
      </c>
      <c s="5" r="B10" t="n">
        <v>56</v>
      </c>
      <c s="5" r="D10" t="n">
        <v>56</v>
      </c>
    </row>
    <row spans="1:5" r="11">
      <c s="4" r="A11" t="s">
        <v>77</v>
      </c>
      <c s="5" r="B11" t="n">
        <v>15456</v>
      </c>
      <c s="7" r="C11" t="n">
        <v>18651</v>
      </c>
      <c s="5" r="D11" t="n">
        <v>25149</v>
      </c>
      <c s="7" r="E11" t="n">
        <v>21513</v>
      </c>
    </row>
    <row spans="1:5" r="12">
      <c s="4" r="A12" t="s">
        <v>78</v>
      </c>
      <c s="5" r="B12" t="n">
        <v>-99</v>
      </c>
      <c s="5" r="D12" t="n">
        <v>-194</v>
      </c>
    </row>
    <row spans="1:5" r="13">
      <c s="4" r="A13" t="s">
        <v>79</v>
      </c>
      <c s="5" r="B13" t="n">
        <v>93532</v>
      </c>
      <c s="7" r="C13" t="n">
        <v>27181</v>
      </c>
      <c s="5" r="D13" t="n">
        <v>215963</v>
      </c>
      <c s="7" r="E13" t="n">
        <v>42162</v>
      </c>
    </row>
    <row spans="1:5" r="14">
      <c s="4" r="A14" t="s">
        <v>80</v>
      </c>
      <c s="5" r="B14" t="n">
        <v>15901</v>
      </c>
      <c s="5" r="D14" t="n">
        <v>36714</v>
      </c>
    </row>
    <row spans="1:5" r="15">
      <c s="4" r="A15" t="s">
        <v>81</v>
      </c>
      <c s="5" r="B15" t="n">
        <v>77631</v>
      </c>
      <c s="7" r="C15" t="n">
        <v>27181</v>
      </c>
      <c s="5" r="D15" t="n">
        <v>179249</v>
      </c>
      <c s="7" r="E15" t="n">
        <v>42162</v>
      </c>
    </row>
    <row spans="1:5" r="16">
      <c s="3" r="A16" t="s">
        <v>82</v>
      </c>
    </row>
    <row spans="1:5" r="17">
      <c s="4" r="A17" t="s">
        <v>56</v>
      </c>
      <c s="5" r="B17" t="n">
        <v>6185</v>
      </c>
      <c s="5" r="C17" t="n">
        <v>163800</v>
      </c>
      <c s="5" r="D17" t="n">
        <v>19983</v>
      </c>
      <c s="5" r="E17" t="n">
        <v>213550</v>
      </c>
    </row>
    <row spans="1:5" r="18">
      <c s="4" r="A18" t="s">
        <v>83</v>
      </c>
      <c s="7" r="B18" t="n">
        <v>83816</v>
      </c>
      <c s="7" r="C18" t="n">
        <v>190981</v>
      </c>
      <c s="7" r="D18" t="n">
        <v>199232</v>
      </c>
      <c s="7" r="E18" t="n">
        <v>255712</v>
      </c>
    </row>
    <row spans="1:5" r="19">
      <c s="3" r="A19" t="s">
        <v>84</v>
      </c>
    </row>
    <row spans="1:5" r="20">
      <c s="4" r="A20" t="s">
        <v>85</v>
      </c>
      <c s="7" r="B20" t="n">
        <v>0</v>
      </c>
      <c s="7" r="C20" t="n">
        <v>0</v>
      </c>
      <c s="7" r="D20" t="n">
        <v>0</v>
      </c>
      <c s="7" r="E20" t="n">
        <v>0</v>
      </c>
    </row>
    <row spans="1:5" r="21">
      <c s="4" r="A21" t="s">
        <v>86</v>
      </c>
      <c s="5" r="B21" t="n">
        <v>233760148</v>
      </c>
      <c s="5" r="C21" t="n">
        <v>233760148</v>
      </c>
      <c s="5" r="D21" t="n">
        <v>233760148</v>
      </c>
      <c s="5" r="E21" t="n">
        <v>2337601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87</v>
      </c>
      <c s="2" r="B1" t="s">
        <v>67</v>
      </c>
    </row>
    <row spans="1:3" r="2">
      <c s="2" r="B2" t="s">
        <v>26</v>
      </c>
      <c s="2" r="C2" t="s">
        <v>68</v>
      </c>
    </row>
    <row spans="1:3" r="3">
      <c s="3" r="A3" t="s">
        <v>88</v>
      </c>
    </row>
    <row spans="1:3" r="4">
      <c s="4" r="A4" t="s">
        <v>89</v>
      </c>
      <c s="7" r="B4" t="n">
        <v>179249</v>
      </c>
      <c s="7" r="C4" t="n">
        <v>42162</v>
      </c>
    </row>
    <row spans="1:3" r="5">
      <c s="3" r="A5" t="s">
        <v>90</v>
      </c>
    </row>
    <row spans="1:3" r="6">
      <c s="4" r="A6" t="s">
        <v>91</v>
      </c>
      <c s="5" r="B6" t="n">
        <v>4498</v>
      </c>
    </row>
    <row spans="1:3" r="7">
      <c s="3" r="A7" t="s">
        <v>92</v>
      </c>
    </row>
    <row spans="1:3" r="8">
      <c s="4" r="A8" t="s">
        <v>93</v>
      </c>
      <c s="5" r="B8" t="n">
        <v>-167172</v>
      </c>
      <c s="7" r="C8" t="n">
        <v>561343</v>
      </c>
    </row>
    <row spans="1:3" r="9">
      <c s="4" r="A9" t="s">
        <v>31</v>
      </c>
      <c s="5" r="B9" t="n">
        <v>-1505</v>
      </c>
      <c s="5" r="C9" t="n">
        <v>-89683</v>
      </c>
    </row>
    <row spans="1:3" r="10">
      <c s="4" r="A10" t="s">
        <v>94</v>
      </c>
      <c s="5" r="B10" t="n">
        <v>970</v>
      </c>
      <c s="5" r="C10" t="n">
        <v>10373</v>
      </c>
    </row>
    <row spans="1:3" r="11">
      <c s="4" r="A11" t="s">
        <v>95</v>
      </c>
      <c s="5" r="B11" t="n">
        <v>1387</v>
      </c>
      <c s="5" r="C11" t="n">
        <v>-2147</v>
      </c>
    </row>
    <row spans="1:3" r="12">
      <c s="4" r="A12" t="s">
        <v>96</v>
      </c>
      <c s="5" r="B12" t="n">
        <v>182725</v>
      </c>
      <c s="5" r="C12" t="n">
        <v>-634738</v>
      </c>
    </row>
    <row spans="1:3" r="13">
      <c s="4" r="A13" t="s">
        <v>97</v>
      </c>
      <c s="5" r="B13" t="n">
        <v>34356</v>
      </c>
      <c s="5" r="C13" t="n">
        <v>-1603</v>
      </c>
    </row>
    <row spans="1:3" r="14">
      <c s="4" r="A14" t="s">
        <v>98</v>
      </c>
      <c s="5" r="B14" t="n">
        <v>-78943</v>
      </c>
      <c s="5" r="C14" t="n">
        <v>141080</v>
      </c>
    </row>
    <row spans="1:3" r="15">
      <c s="4" r="A15" t="s">
        <v>99</v>
      </c>
      <c s="5" r="B15" t="n">
        <v>155565</v>
      </c>
      <c s="7" r="C15" t="n">
        <v>26787</v>
      </c>
    </row>
    <row spans="1:3" r="16">
      <c s="3" r="A16" t="s">
        <v>100</v>
      </c>
    </row>
    <row spans="1:3" r="17">
      <c s="4" r="A17" t="s">
        <v>101</v>
      </c>
      <c s="5" r="B17" t="n">
        <v>51400</v>
      </c>
    </row>
    <row spans="1:3" r="18">
      <c s="4" r="A18" t="s">
        <v>102</v>
      </c>
      <c s="5" r="B18" t="n">
        <v>51400</v>
      </c>
    </row>
    <row spans="1:3" r="19">
      <c s="3" r="A19" t="s">
        <v>103</v>
      </c>
    </row>
    <row spans="1:3" r="20">
      <c s="4" r="A20" t="s">
        <v>104</v>
      </c>
      <c s="5" r="B20" t="n">
        <v>-580990</v>
      </c>
      <c s="7" r="C20" t="n">
        <v>141080</v>
      </c>
    </row>
    <row spans="1:3" r="21">
      <c s="4" r="A21" t="s">
        <v>105</v>
      </c>
      <c s="5" r="B21" t="n">
        <v>183258</v>
      </c>
      <c s="5" r="C21" t="n">
        <v>845388</v>
      </c>
    </row>
    <row spans="1:3" r="22">
      <c s="4" r="A22" t="s">
        <v>106</v>
      </c>
      <c s="5" r="B22" t="n">
        <v>123475</v>
      </c>
      <c s="5" r="C22" t="n">
        <v>-1046107</v>
      </c>
    </row>
    <row spans="1:3" r="23">
      <c s="4" r="A23" t="s">
        <v>107</v>
      </c>
      <c s="5" r="B23" t="n">
        <v>-274257</v>
      </c>
      <c s="5" r="C23" t="n">
        <v>-59639</v>
      </c>
    </row>
    <row spans="1:3" r="24">
      <c s="4" r="A24" t="s">
        <v>108</v>
      </c>
      <c s="5" r="B24" t="n">
        <v>-7295</v>
      </c>
      <c s="5" r="C24" t="n">
        <v>-65548</v>
      </c>
    </row>
    <row spans="1:3" r="25">
      <c s="4" r="A25" t="s">
        <v>109</v>
      </c>
      <c s="5" r="B25" t="n">
        <v>-74587</v>
      </c>
      <c s="5" r="C25" t="n">
        <v>-98400</v>
      </c>
    </row>
    <row spans="1:3" r="26">
      <c s="4" r="A26" t="s">
        <v>110</v>
      </c>
      <c s="5" r="B26" t="n">
        <v>198906</v>
      </c>
      <c s="5" r="C26" t="n">
        <v>140987</v>
      </c>
    </row>
    <row spans="1:3" r="27">
      <c s="4" r="A27" t="s">
        <v>111</v>
      </c>
      <c s="5" r="B27" t="n">
        <v>124319</v>
      </c>
      <c s="5" r="C27" t="n">
        <v>42587</v>
      </c>
    </row>
    <row spans="1:3" r="28">
      <c s="3" r="A28" t="s">
        <v>112</v>
      </c>
    </row>
    <row spans="1:3" r="29">
      <c s="4" r="A29" t="s">
        <v>113</v>
      </c>
      <c s="5" r="B29" t="n">
        <v>25093</v>
      </c>
      <c s="7" r="C29" t="n">
        <v>21513</v>
      </c>
    </row>
    <row spans="1:3" r="30">
      <c s="4" r="A30" t="s">
        <v>114</v>
      </c>
      <c s="7" r="B30" t="n">
        <v>42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5</v>
      </c>
      <c s="2" r="B1" t="s">
        <v>67</v>
      </c>
    </row>
    <row spans="1:2" r="2">
      <c s="2" r="B2" t="s">
        <v>26</v>
      </c>
    </row>
    <row spans="1:2" r="3">
      <c s="3" r="A3" t="s">
        <v>116</v>
      </c>
    </row>
    <row spans="1:2" r="4">
      <c s="4" r="A4" t="s">
        <v>115</v>
      </c>
      <c s="4" r="B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8</v>
      </c>
      <c s="2" r="B1" t="s">
        <v>67</v>
      </c>
    </row>
    <row spans="1:2" r="2">
      <c s="2" r="B2" t="s">
        <v>26</v>
      </c>
    </row>
    <row spans="1:2" r="3">
      <c s="3" r="A3" t="s">
        <v>119</v>
      </c>
    </row>
    <row spans="1:2" r="4">
      <c s="4" r="A4" t="s">
        <v>118</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1</v>
      </c>
      <c s="2" r="B1" t="s">
        <v>67</v>
      </c>
    </row>
    <row spans="1:2" r="2">
      <c s="2" r="B2" t="s">
        <v>26</v>
      </c>
    </row>
    <row spans="1:2" r="3">
      <c s="3" r="A3" t="s">
        <v>116</v>
      </c>
    </row>
    <row spans="1:2" r="4">
      <c s="4" r="A4" t="s">
        <v>121</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23</v>
      </c>
      <c s="2" r="B1" t="s">
        <v>67</v>
      </c>
    </row>
    <row spans="1:2" r="2">
      <c s="2" r="B2" t="s">
        <v>26</v>
      </c>
    </row>
    <row spans="1:2" r="3">
      <c s="3" r="A3" t="s">
        <v>124</v>
      </c>
    </row>
    <row spans="1:2" r="4">
      <c s="4" r="A4" t="s">
        <v>123</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 (Un</vt:lpstr>
      <vt:lpstr>Consolidated Balance Sheets (Pa</vt:lpstr>
      <vt:lpstr>Consolidated Statements of Oper</vt:lpstr>
      <vt:lpstr>Consolidated Statements of Cash</vt:lpstr>
      <vt:lpstr>Organization and Operations</vt:lpstr>
      <vt:lpstr>SUMMARY OF SIGNIFICANT ACCOUNTI</vt:lpstr>
      <vt:lpstr>Going Concern</vt:lpstr>
      <vt:lpstr>Accounts Receivable</vt:lpstr>
      <vt:lpstr>Short term investment</vt:lpstr>
      <vt:lpstr>Property, Plant and Equipment</vt:lpstr>
      <vt:lpstr>Prepayments and other current a</vt:lpstr>
      <vt:lpstr>Borrowing</vt:lpstr>
      <vt:lpstr>RELATED PARTY TRANSACTIONS</vt:lpstr>
      <vt:lpstr>LONG TERM DEBT</vt:lpstr>
      <vt:lpstr>COMMON STOCK</vt:lpstr>
      <vt:lpstr>INCOME TAX</vt:lpstr>
      <vt:lpstr>FOREIGN OPERATIONS</vt:lpstr>
      <vt:lpstr>SUBSEQUENT EVENTS</vt:lpstr>
      <vt:lpstr>SUMMARY OF SIGNIFICANT ACCOUN20</vt:lpstr>
      <vt:lpstr>SUMMARY OF SIGNIFICANT ACCOUN21</vt:lpstr>
      <vt:lpstr>Accounts Receivable (Tables)</vt:lpstr>
      <vt:lpstr>Property, Plant and Equipment (</vt:lpstr>
      <vt:lpstr>Prepayments and other current24</vt:lpstr>
      <vt:lpstr>Borrowing (Tables)</vt:lpstr>
      <vt:lpstr>LONG TERM DEBT (Tables)</vt:lpstr>
      <vt:lpstr>Organization and Operations (De</vt:lpstr>
      <vt:lpstr>SUMMARY OF SIGNIFICANT ACCOUN28</vt:lpstr>
      <vt:lpstr>Accounts Receivable - Accounts </vt:lpstr>
      <vt:lpstr>Short term investment (Details </vt:lpstr>
      <vt:lpstr>Property, Plant and Equipment -</vt:lpstr>
      <vt:lpstr>Property, Plant and Equipment32</vt:lpstr>
      <vt:lpstr>Prepayments and other receivabl</vt:lpstr>
      <vt:lpstr>Borrowing - Borrowing (Details)</vt:lpstr>
      <vt:lpstr>RELATED PARTY TRANSACTIONS (Det</vt:lpstr>
      <vt:lpstr>LONG TERM DEBT - Long term debt</vt:lpstr>
      <vt:lpstr>COMMON STOCK (Details Narrative</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44:37Z</dcterms:created>
  <dcterms:modified xmlns:dcterms="http://purl.org/dc/terms/" xmlns:xsi="http://www.w3.org/2001/XMLSchema-instance" xsi:type="dcterms:W3CDTF">2015-08-13T17:44:37Z</dcterms:modified>
  <dc:title xmlns:dc="http://purl.org/dc/elements/1.1/">Untitled</dc:title>
  <dc:description xmlns:dc="http://purl.org/dc/elements/1.1/"/>
  <dc:subject xmlns:dc="http://purl.org/dc/elements/1.1/"/>
  <cp:keywords/>
  <cp:category/>
</cp:coreProperties>
</file>